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Nature of Business" sheetId="7" r:id="rId7"/>
    <s:sheet name="Note 2 - Liquidity and Going Co" sheetId="8" r:id="rId8"/>
    <s:sheet name="Note 3 - Summary of Significant" sheetId="9" r:id="rId9"/>
    <s:sheet name="Note 4 - Inventories" sheetId="10" r:id="rId10"/>
    <s:sheet name="Note 5 - Property and Equipment" sheetId="11" r:id="rId11"/>
    <s:sheet name="Note 6 - Accrued Expenses" sheetId="12" r:id="rId12"/>
    <s:sheet name="Note 7 - Notes and Loans Payabl" sheetId="13" r:id="rId13"/>
    <s:sheet name="Note 8 - Obligations under Capi" sheetId="14" r:id="rId14"/>
    <s:sheet name="Note 9 - Related Party Transact" sheetId="15" r:id="rId15"/>
    <s:sheet name="Note 10 - Commitments and Conti" sheetId="16" r:id="rId16"/>
    <s:sheet name="Note 11 - Stockholders' Equity" sheetId="17" r:id="rId17"/>
    <s:sheet name="Note 12 - Restatement of Previo" sheetId="18" r:id="rId18"/>
    <s:sheet name="Note 13 - Subsequent Events" sheetId="19" r:id="rId19"/>
    <s:sheet name="Significant Accounting Policies" sheetId="20" r:id="rId20"/>
    <s:sheet name="Note 3 - Summary of Significa21" sheetId="21" r:id="rId21"/>
    <s:sheet name="Note 4 - Inventories (Tables)" sheetId="22" r:id="rId22"/>
    <s:sheet name="Note 5 - Property and Equipme23" sheetId="23" r:id="rId23"/>
    <s:sheet name="Note 6 - Accrued Expenses (Tabl" sheetId="24" r:id="rId24"/>
    <s:sheet name="Note 7 - Notes and Loans Paya25" sheetId="25" r:id="rId25"/>
    <s:sheet name="Note 8 - Obligations under Ca26" sheetId="26" r:id="rId26"/>
    <s:sheet name="Note 10 - Commitments and Con27" sheetId="27" r:id="rId27"/>
    <s:sheet name="Note 11 - Stockholders' Equity " sheetId="28" r:id="rId28"/>
    <s:sheet name="Note 12 - Restatement of Prev29" sheetId="29" r:id="rId29"/>
    <s:sheet name="Note 1 - Nature of Business (De" sheetId="30" r:id="rId30"/>
    <s:sheet name="Note 2 - Liquidity and Going 31" sheetId="31" r:id="rId31"/>
    <s:sheet name="Note 3 - Summary of Significa32" sheetId="32" r:id="rId32"/>
    <s:sheet name="Note 3 - Schedule of Antidiluti" sheetId="33" r:id="rId33"/>
    <s:sheet name="Note 3 - Summary of Derivatives" sheetId="34" r:id="rId34"/>
    <s:sheet name="Note 3 - Assumptions Utilizted " sheetId="35" r:id="rId35"/>
    <s:sheet name="Note 3 - Summary of Changes in " sheetId="36" r:id="rId36"/>
    <s:sheet name="Note 3 - Significant Assumption" sheetId="37" r:id="rId37"/>
    <s:sheet name="Note 4 - Inventories (Details)" sheetId="38" r:id="rId38"/>
    <s:sheet name="Note 5 - Property and Equipme39" sheetId="39" r:id="rId39"/>
    <s:sheet name="Note 5 - Property and Equipme40" sheetId="40" r:id="rId40"/>
    <s:sheet name="Note 6 - Summary of Accrued Exp" sheetId="41" r:id="rId41"/>
    <s:sheet name="Note 7 - Notes and Loans Paya42" sheetId="42" r:id="rId42"/>
    <s:sheet name="Note 7 - Short-term Notes Payab" sheetId="43" r:id="rId43"/>
    <s:sheet name="Note 8 - Obligations under Ca44" sheetId="44" r:id="rId44"/>
    <s:sheet name="Note 8 - Future Lease Payments " sheetId="45" r:id="rId45"/>
    <s:sheet name="Note 9 - Related Party Transa46" sheetId="46" r:id="rId46"/>
    <s:sheet name="Note 10 - Commitments and Con47" sheetId="47" r:id="rId47"/>
    <s:sheet name="Note 10 - Schedule of Commitmen" sheetId="48" r:id="rId48"/>
    <s:sheet name="Note 11 - Stockholders' Equit49" sheetId="49" r:id="rId49"/>
    <s:sheet name="Note 11 - Summary of Outstandin" sheetId="50" r:id="rId50"/>
    <s:sheet name="Note 11 - Summary of Outstand51" sheetId="51" r:id="rId51"/>
    <s:sheet name="Note 12 - Revision of Condensed" sheetId="52" r:id="rId52"/>
    <s:sheet name="Note 12 - Revision of Condens53" sheetId="53" r:id="rId53"/>
    <s:sheet name="Note 13 - Subsequent Events (De" sheetId="54" r:id="rId54"/>
  </s:sheets>
  <s:definedNames/>
  <s:calcPr calcId="124519" calcMode="auto" fullCalcOnLoad="1"/>
</s:workbook>
</file>

<file path=xl/sharedStrings.xml><?xml version="1.0" encoding="utf-8"?>
<sst xmlns="http://schemas.openxmlformats.org/spreadsheetml/2006/main" uniqueCount="571">
  <si>
    <t>Document And Entity Information - shares</t>
  </si>
  <si>
    <t>6 Months Ended</t>
  </si>
  <si>
    <t>Jun. 30, 2015</t>
  </si>
  <si>
    <t>Aug. 11, 2015</t>
  </si>
  <si>
    <t>Entity Registrant Name</t>
  </si>
  <si>
    <t>LATITUDE 360,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true</t>
  </si>
  <si>
    <t>Amendment Description</t>
  </si>
  <si>
    <t>Latitude 360, Inc. (the &amp;#x201c;Company&amp;#x201d; or &amp;#x201c;we&amp;#x201d;) is filing this Amendment No. 1 (the &amp;#x201c;Amendment&amp;#x201d;) to its Quarterly Report on Form 10-Q for the quarter ended June 30, 2015, filed on August 20, 2015 (the &amp;#x201c;Original Filing&amp;#x201d;) to provide the interactive data files required by Item 601(b)(101) of Regulation S-K and Rule 405 of Regulation S-T.  No changes have been made to the Original Filing other than the inclusion of the interactive data files. This Amendment should be read in conjunction with the Original Filing. This Amendment speaks as of the date of the Original Filing, does not reflect events that may have occurred after the date of the Original Filing and does not modify or update in any way the disclosures made in the Original Filing.</t>
  </si>
  <si>
    <t>Condensed Consolidated Balance Sheets (Current Period Unaudited) - Scenario, Unspecified [Domain] - USD ($)</t>
  </si>
  <si>
    <t>Dec. 31, 2014</t>
  </si>
  <si>
    <t>Series A Preferred Stock [Member]</t>
  </si>
  <si>
    <t>Stockholder’s deficit</t>
  </si>
  <si>
    <t>Preferred stock Series A $1,000 par value, 15,000 shares designated, no shares issued and outstanding at June 30, 2015 and December 31, 2014</t>
  </si>
  <si>
    <t>Cash</t>
  </si>
  <si>
    <t>Accounts receivable</t>
  </si>
  <si>
    <t>Other receivables</t>
  </si>
  <si>
    <t>Due from related parties</t>
  </si>
  <si>
    <t>Inventories</t>
  </si>
  <si>
    <t>Prepaid expenses</t>
  </si>
  <si>
    <t>Total current assets</t>
  </si>
  <si>
    <t>Property and equipment, net</t>
  </si>
  <si>
    <t>Other assets</t>
  </si>
  <si>
    <t>Total assets</t>
  </si>
  <si>
    <t>Short-term notes payable, net</t>
  </si>
  <si>
    <t>Accounts payable - trade</t>
  </si>
  <si>
    <t>Accounts payable - construction related</t>
  </si>
  <si>
    <t>Accrued expenses</t>
  </si>
  <si>
    <t>Accrued compensation - related party</t>
  </si>
  <si>
    <t>Due to related parties</t>
  </si>
  <si>
    <t>Current maturities of capital leases payable</t>
  </si>
  <si>
    <t>Deferred rent and obligations to landlords</t>
  </si>
  <si>
    <t>Interest payable</t>
  </si>
  <si>
    <t>Derivative liabilities</t>
  </si>
  <si>
    <t>Total current liabilities</t>
  </si>
  <si>
    <t>Deferred rent</t>
  </si>
  <si>
    <t>Obligations under capital leases, less current maturities</t>
  </si>
  <si>
    <t>Total non-current liability</t>
  </si>
  <si>
    <t>Total liabilities</t>
  </si>
  <si>
    <t>Commitments and contingencies (Note 11)</t>
  </si>
  <si>
    <t>Common Stock, $0.001 par value, 500,000,000 shares authorized, 131,818,524 shares issued and outstanding as of June 30, 2015 and 127,151,243 shares issued and outstanding as of December 31, 2014</t>
  </si>
  <si>
    <t>Additional paid-in capital</t>
  </si>
  <si>
    <t>Retained deficit</t>
  </si>
  <si>
    <t>Total stockholders’ deficit</t>
  </si>
  <si>
    <t>Total liabilities and stockholders’ deficit</t>
  </si>
  <si>
    <t>Condensed Consolidated Balance Sheets (Current Period Unaudited) (Parentheticals) - $ / shares</t>
  </si>
  <si>
    <t>Preferred stock Series A par value (in dollars per share)</t>
  </si>
  <si>
    <t>Preferred stock Series A shares authorized (in shares)</t>
  </si>
  <si>
    <t>Preferred stock Series A shares issued (in shares)</t>
  </si>
  <si>
    <t>Preferred stock Series A shares outstanding (in shares)</t>
  </si>
  <si>
    <t>Common stock par value (in dollars per share)</t>
  </si>
  <si>
    <t>Common stock authorized (in shares)</t>
  </si>
  <si>
    <t>Common stock issued (in shares)</t>
  </si>
  <si>
    <t>Common Stock, Shares, Outstanding (in shares)</t>
  </si>
  <si>
    <t>Condensed Consolidated Statements of Operations (Unaudited) - Scenario, Unspecified [Domain] - USD ($)</t>
  </si>
  <si>
    <t>3 Months Ended</t>
  </si>
  <si>
    <t>Jun. 30, 2014</t>
  </si>
  <si>
    <t>[1]</t>
  </si>
  <si>
    <t>Net Sales</t>
  </si>
  <si>
    <t>Cost and Expenses:</t>
  </si>
  <si>
    <t>Cost of Sales</t>
  </si>
  <si>
    <t>Labor</t>
  </si>
  <si>
    <t>Stock-based compensation</t>
  </si>
  <si>
    <t>Occupancy and related costs</t>
  </si>
  <si>
    <t>Professional fees</t>
  </si>
  <si>
    <t>Depreciation and amortization</t>
  </si>
  <si>
    <t>Selling, general and administrative expenses</t>
  </si>
  <si>
    <t>Total costs and expenses</t>
  </si>
  <si>
    <t>Loss from operations</t>
  </si>
  <si>
    <t>Other (income) expense</t>
  </si>
  <si>
    <t>Interest expense</t>
  </si>
  <si>
    <t>(Gain) loss on modification of debt</t>
  </si>
  <si>
    <t>Change in fair value of derivative liability</t>
  </si>
  <si>
    <t>Loss from fixed assets sold</t>
  </si>
  <si>
    <t>Other</t>
  </si>
  <si>
    <t>Total other expense, net</t>
  </si>
  <si>
    <t>Net loss</t>
  </si>
  <si>
    <t>Basic and diluted net loss per share (in dollars per share)</t>
  </si>
  <si>
    <t>Weighted average shares outstanding, basic and diluted (in dollars per share)</t>
  </si>
  <si>
    <t>These amounts reflect the effect of restatements within the statement of operations for the three months ended March 31, 2015 for revenue recognition, stock-based compensation, and change in fair value of derivative liability.</t>
  </si>
  <si>
    <t>Condensed Consolidated Statement of Changes in Stockholders' Deficit (Unaudited) - 6 months ended Jun. 30, 2015 - USD ($)</t>
  </si>
  <si>
    <t>Common Stock [Member]</t>
  </si>
  <si>
    <t>Additional Paid-in Capital [Member]</t>
  </si>
  <si>
    <t>Retained Earnings [Member]</t>
  </si>
  <si>
    <t>Total</t>
  </si>
  <si>
    <t>Balance at January 1, 2015 (Restated) (in shares) at Dec. 31, 2014</t>
  </si>
  <si>
    <t>Balance at January 1, 2015 (Restated) at Dec. 31, 2014</t>
  </si>
  <si>
    <t>Stock Issued During Period, Shares, New Issues</t>
  </si>
  <si>
    <t>Shares of common stock issued to investors in exchange for cash</t>
  </si>
  <si>
    <t>Stock Issued During Period, Shares, Conversion of Convertible Securities 3</t>
  </si>
  <si>
    <t>Shares of common stock issued in exchange for vendor debt cancellation</t>
  </si>
  <si>
    <t>Stock Issued During Period, Shares, Issued for Services</t>
  </si>
  <si>
    <t>Shares of common stock issued to consultants for services provided</t>
  </si>
  <si>
    <t>Stock Issued During Period, Shares, Conversion of Convertible Securities 4</t>
  </si>
  <si>
    <t>Shares of common stock issued in exchange for cancellation of debt</t>
  </si>
  <si>
    <t>Balance, June 30, 2015 (Restated) (in shares) at Jun. 30, 2015</t>
  </si>
  <si>
    <t>Balance, June 30, 2015 (Restated) at Jun. 30, 2015</t>
  </si>
  <si>
    <t>Condensed Consolidated Statements of Cash Flows (Unaudited) - Scenario, Unspecified [Domain] - USD ($)</t>
  </si>
  <si>
    <t>Common Stock Issued for Notes Payable [Member]</t>
  </si>
  <si>
    <t>Non-cash investing and financing activities:</t>
  </si>
  <si>
    <t>Common stock issued in exchange for notes payable</t>
  </si>
  <si>
    <t>Goods and Services Exchanged for Equity Instrument [Member]</t>
  </si>
  <si>
    <t>Accounts Payable to Vendors [Member]</t>
  </si>
  <si>
    <t>Conversion of Notes Payable and Accrued Interest [Member]</t>
  </si>
  <si>
    <t>Conversion of notes payable and accrued interest to common stock</t>
  </si>
  <si>
    <t>Share Exchange [Member]</t>
  </si>
  <si>
    <t>Conversion of Series A Preferred to common stock</t>
  </si>
  <si>
    <t>Depreciation, Depletion and Amortization</t>
  </si>
  <si>
    <t>Amortization on debt discount</t>
  </si>
  <si>
    <t>Interest expense for extension of debt</t>
  </si>
  <si>
    <t>Loss on modification of debt</t>
  </si>
  <si>
    <t>Accounts and other receivables</t>
  </si>
  <si>
    <t>Accounts payable and accrued liabilities</t>
  </si>
  <si>
    <t>Due to/from related parties</t>
  </si>
  <si>
    <t>Obligations under capital leases</t>
  </si>
  <si>
    <t>Net cash (used in) operating activities</t>
  </si>
  <si>
    <t>Purchase of property and equipment</t>
  </si>
  <si>
    <t>Net cash used in investing activities</t>
  </si>
  <si>
    <t>Proceeds from issuance of convertible and other debt</t>
  </si>
  <si>
    <t>Principal reduction in convertible and other debt</t>
  </si>
  <si>
    <t>Proceeds from sale of common stock</t>
  </si>
  <si>
    <t>Net cash provided by financing activities</t>
  </si>
  <si>
    <t>Net (decrease) increase in cash</t>
  </si>
  <si>
    <t>Beginning of period</t>
  </si>
  <si>
    <t>End of period</t>
  </si>
  <si>
    <t>Interest</t>
  </si>
  <si>
    <t>Income taxes</t>
  </si>
  <si>
    <t>Note 1 - Nature of Business</t>
  </si>
  <si>
    <t>Notes to Financial Statements</t>
  </si>
  <si>
    <t>Nature of Operations [Text Block]</t>
  </si>
  <si>
    <t xml:space="preserve">1. NATURE OF BUSINESS Latitude 360, Inc., (“Latitude”, or the “Company”) is a Nevada corporation and was formed on August 22, 2006 as Kingdom Koncrete, Inc. The Company operates restaurant/entertainment complexes within the United States. On May 30, 2014 the Company completed its acquisition of Latitude 360, Inc., a Florida corporation (“L360”), pursuant to the Agreement and Plan of Merger (as amended, the “Merger Agreement”) dated April 8, 2014, among the Company, Latitude Global Acquisition Corp., a Florida corporation and a wholly-owned subsidiary of the Company (the “Merger Sub”), and L360. Pursuant to the Merger Agreement, on May 30, 2014, Merger Sub merged with and into L360, and L360 became a wholly-owned subsidiary of the Company (the “Merger”). The Company changed its name to Latitude 360, Inc. on June 2, 2014. At the effective date of the Merger, the Company had 5,721,900 shares outstanding and issued an aggregate of 114,070,828 shares of the Company’s common stock (the “Merger Shares”) to the shareholders of L360 as consideration for the 68,278,434 common shares of L360. The Merger Shares represent approximately 98.9% of the total number of outstanding shares of the Company’s common stock. The transaction was regarded as a reverse merger whereby L360 is considered to be the accounting acquirer and is the continuing entity for financial reporting purposes. </t>
  </si>
  <si>
    <t>Note 2 - Liquidity and Going Concern</t>
  </si>
  <si>
    <t>Liquidity Disclosure [Text Block]</t>
  </si>
  <si>
    <t>2. LIQUIDITY AND GOING CONCERN The Company has incurred significant losses from operations during the six months ended June 30, 2015 and the year ended December 31, 2014, and as of June 30, 2015 has a retained deficit of $174,628,145. As of June 30, 2015, the Company has a working capital deficit of $88,105,182. Notes payable and bank debt with a face value of $15,270,131 was in default, as of June 30, 2015. Capital lease obligations of $20,988,280 were in default as of June 30, 2015. The Company is delinquent in the payment and filing of certain of its 2013, 2014 and 2015 payroll tax liabilities with the Internal Revenue Services and other state and local taxing authorizes. As of June 30, 2015, unpaid payroll taxes total approximately $4,870,462 and related penalties and interest total approximately $821,428. These liabilities have been recorded within accrued expenses on the balance sheet at June 30, 2015. As of December 31, 2014, unpaid payroll taxes total approximately $2,981,085 and related penalties and interest total approximately $160,927. These liabilities have been recorded within accrued expenses on the balance sheet at December 31, 2014.The Company has hired a consultant to assist in the completion of the filings and expects to have an agreement in place to pay these amounts as soon as possible. Based on the results of a review of these tax filings, the Company may be subject to additional interest and penalties by the taxing authorities if such amounts are not forthcoming. The Company’s ability to continue its operations and to pay its obligations when they become due is contingent upon obtaining additional financing and generating positive cash flows from its operations. Management’s plans include seeking to procure additional funds through debt and equity financings and to increase operating cash flows from revenues expected to be generated from the operation of new venues. The company has been actively seeking a combination of funding and is currently in discussions with several potential financing sources in regards to raising equity, bridge funding, balance sheet funding and/or equipment financing that management believes that, if obtained, will ultimately improve the Company's liquidity and provide the capital necessary to fund the Company’s growth plans. There are no assurances that the Company will be able to raise capital on terms acceptable to the Company or at all, or that cash flow generated from its venues will be sufficient to meet its current operating costs and required debt service. If the Company is unable to obtain sufficient amounts of additional capital, it may be required to reduce the scope of its planned development, which could harm its financial condition and operating results, or it may not be able to continue to fund its ongoing operations. These conditions raise substantial doubts about the Company’s ability to continue as a going concern. These financial statements do not include any adjustments that might result from the outcome of these uncertainties.</t>
  </si>
  <si>
    <t>Note 3 - Summary of Significant Accounting Policies</t>
  </si>
  <si>
    <t>Basis of Presentation and Significant Accounting Policies [Text Block]</t>
  </si>
  <si>
    <t>3 . SUMMARY OF SIGNIFICANT ACCOUNTING POLICIES 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 of Operations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densed consolidated financial statements in accordance with US GAAP have been omitted in accordance with the rules and regulations of the SEC. 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 Reclassifications Certain amounts in the prior period have been reclassified to conform to the current period presentation. These reclassifications have no effect on previously reported results of operations or loss per share. Segment Information The FASB has established standards for reporting information on operating segments of an enterprise in interim and annual financial statements. The Company operates in one segment which is the business of operating restaurant entertainment venues. The Company’s chief operating decision-maker reviews the Company’s operating results on an aggregate basis and manages the Company’s operations as a single operating segment.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also affect the amounts of revenues and expenses reported for each period. Actual results could differ from those which result from using such estimates. Management utilizes various estimates, including but not limited to recording revenues under its contracts, assessing the collectability of accounts receivable, determining the estimated lives of long-lived assets, the fair value of the Company’s common stock, the valuation of securities underlying stock based compensation and derivative financial instruments, income tax expense, the valuation of deferred tax assets, and to assess its litigation, other legal claims and contingencies. The results of any changes in accounting estimates are reflected in the consolidated financial statements of the period in which the changes become evident. Estimates and assumptions are reviewed periodically and the effects of revisions are reflected in the period that they are determined to be necessary. Revenue Recognition Revenues from Venues Revenues from the operation of the Company’s facilities are recognized when sales occur. The revenue from electronic gift cards is deferred when purchased by the customer and revenue is recognized when the gift cards are redeemed. Customer Membership Program During 2014, the Company introduced a customer membership program in which customers pay a monthly membership fee and receive in exchange coupons and admission for that period to venue activities and events. The proceeds from the sale of the membership cards are deferred upon receipt and are recognized as earned, generally within two months of the sale of the membership card. Franchise Revenues During the first quarter of 2015, the Company entered into an “Area Development Term Sheet” with a franchisee (“Area Development Franchisee”). The Company has granted the Area Development Franchisee the exclusive right to open and operate the Company’s outlets in Qatar and Saudi Arabia. The Area Development Franchisee will have the right to use the applicable trademarks in the territory; provided that the Area Development Franchisee must open the first outlet no later than two years from the effective date in each of the two countries of the territory. The term of the agreement is ten years with a fee of $800,000, plus one additional consecutive term of another ten years with a fee of $250,000 per territory for the renewal of the agreement. Under the agreement, the Company is required to provide, at no cost to the Area Development Franchisee, training, reasonable on-site pre-opening and opening supervision and assistance, reasonable continuing advisory assistance in the operation, operating manuals, and research data related to merchandising, marketing and advertising. As of June 30, 2015, the Area Development Franchisee has two venues currently in design phase, both of which are expected to open in the first quarter of 2016. The Company is recording the initial $800,000 fee on the straight-line method over the ten year term of the development agreement. Any ongoing royalty fees are based on a percentage of gross sales and are recognized as revenue as incurred. The renewal fee will be recognized over the term of the renewal. For the three and six month period ended June 30, 2015, the Company recorded franchise revenue of $20,000 and $40,000 which is recorded within Other (income) expense – other, within the condensed consolidated statement of operations. Foreign Currency The Company has two foreign subsidiaries. Although transactions to date through these subsidiaries are minimal, all such transactions have been denominated in U.S. dollars. The U.S. dollar is the functional currency for these entities. Stock-Based Compensation The Company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stimated volatility, dividend rate, risk free interest rate and the expected life. Since the Company’s stock has not been publicly traded for a sufficiently long period of time, the Company is utilizing an expected volatility based on a review of the historical volatilities, over a period of time, equivalent to the expected life of the instrument being valued, of similarly positioned public companies within its industr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Net Loss per Common Share Basic net loss per share is computed by dividing net loss available to common stockholder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notes payable, and warrants (using the if-converted method). The computation of basic loss per share for the three and six months ended June 30, 2015 and 2014 excludes potentially dilutive securities. At June 30, 2015 and 2014, the Company excluded potentially dilutive securities of 59,063,229 and 46,003,930, respectively,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As of June 30, 2015 2014 Shares of common stock issuable upon the conversion of 15,633,014 9,768,349 Stock options 3,969,709 3,113,160 Warrants to purchase common stock 39,460,506 33,122,421 Total potentially dilutive securities 59,063,229 46,003,930 Derivative Financial Instruments The fair value of an embedded conversion option that is convertible into a variable amount of share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cannot be considered “indexed to the Company’s own stock” which is a requirement for the scope exception as outlined under ASC 815.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convertible deb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Conversion options recorded as both equity and derivatives are recorded as debt discount and are amortized as interest expense over the life of the underlying debt instrument. Fair Value 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June 30, 2015 and December 31, 2014, and, as of those dates, the carrying value of all amounts approximates fair value. Fair Value Measurements The carrying amounts of cash, accounts receivable, accounts payable, accrued expenses, other current liabilities and stock option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Balance Sheet Quoted Prices in Active Markets for Identical Assets or Liabilities (Level 1) Quoted Prices for Similar Assets or Liabilities in Active Markets (Level 2) Significant (Level 3) Derivative Liabilities: June 30, 2015 $ 5,323,222 $ - $ - $ 5,323,222 December 31, 2014 $ 588,420 $ - $ - $ 588,420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convertible debt “down-round protection”. And, since the down round protection does not have a floor, the Company is unable to determine if it will have sufficient authorized common stock to settle such arrangements. Accordingly, the conversion feature of other convertible debt and warrants issued since May 30, 2014 were also determined to be derivative liabilities Assumptions utilized in the valuation of Level 3 liabilities are described as follows: For the Three Months Ended For the Six Months Ended June 30, June 30, 2015 2014 2015 2014 Risk-free interest rate - 1.74% - 1.65% – 1.74% - 1.62% Expected term (years) - 5.00 - 5.25 - 5.00 - 5.00 Expected volatility 104% 108% 104% 108% Expected dividends 0.00% 0.00% 0.00% 0.00% The expected term used is the contractual life of the instrument being valued. Since the Company’s stock has not been publicly traded for a sufficiently long period of ti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sets forth a summary of the changes in the fair value of the Company’s Level 3 financial liabilities that are measured at fair value on a recurring basis: 2015 Beginning balance $ 588,420 Aggregate fair value of instruments upon issuance 7,502,867 Change in fair value of conversion features (2,768,065 ) Ending balance $ 5,323,222 On May 30, 2014, the Company assumed certain convertible debt agreements in connection with the Merger. These debt agreements contained a variable conversion feature with no floor, and as such, the Company has adopted a sequencing policy in accordance with ASC 815-40-35-12, whereby these and all future instruments may be classified as a derivative liability, with the exception of instruments related to share-based compensation issued to employees or directors. The derivative conversion feature liabilities are measured at fair value and are classified within Level 3 of the valuation hierarchy. The significant assumptions and valuation methods that the Company used to determine fair value and the change in fair value of the Company’s derivative financial instruments are provided below: As of June 30, 2015 2014 Stock price $ 0.83 $ 1.40 Expected volatility 104 % 108 % Risk-free interest rate 1.63 % 1.50 % Dividend yield 0 % 0 % Weighted average contractual term (in years) 4.4 4.5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consultants and are approved by the Chief Financial Officer.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derivative liabilities are recorded in change in fair value of derivative liabilities within other expense (income) on the Company’s condensed consolidated statements of operations As of June 30, 2015, there were no transfers in or out of Level 3 from other levels in the fair value hierarchy. In accordance with the provisions of ASC 815, “Derivatives and Hedging Activities” (“ASC 815”), the Company presented the conversion feature liabilities at fair value on its consolidated balance sheet, with the corresponding changes in fair value recorded in the Company’s condensed consolidated statement of operations for the applicable reporting periods. The model includes subjective input assumptions that can materially affect the fair value estimates. The Company determined the fair value of the Binomial Lattice Model and the Black-Scholes Valuation Model to be materially the same. Income Taxes Advertising Costs Advertising costs are expensed as incurred. Sponsorship costs are capitalized and amortized to expense over the sponsorship periods. Advertising costs for the three month periods ended June 30, 2015 and 2014, were approximately $78,445 and $253,829 respectively. Advertising costs for the six month periods ended June 30, 2015 and 2014, were approximately $158,700 and $383,470 respectively. Concentrations of Credit Risk Financial instruments that potentially subject the Company to concentrations of credit risk consist principally of cash. The Company maintains cash balances at several banks. Accounts at each institution are insured by the Federal Deposit Insurance Corporation (“FDIC”). Interest bearing accounts are insured up to $250,000 and non-interest bearing accounts have no limitation. From time to time, the Company may have cash in financial institutions in excess of federally insured limits. As of June 30, 2015 and December 31, 2014, the Company did not have cash in excess of FDIC limits. During the three months ended June 30, 2015 and 2014, one supplier represented approximately 59% and 58%, respectively, of the Company’s cost of goods sold. During the six months ended June 30, 2015 and 2014, one supplier represented approximately 56% and 53%, respectively, of the Company’s cost of goods sold. As of June 30, 2015, obligations to two suppliers represented approximately 28% and 11%, respectively of the aggregate of Accounts payable – trade and Accounts payable – construction related. As of December 31, 2014, obligations to one supplier represented approximately 12% of the aggregate of Accounts payable – trade and Accounts payable – construction related. Lease and Leasehold Improvements The Company has leases that contain predetermined fixed escalations of minimum rentals and/or rent abatements subsequent to taking possession of the leased property. The Company recognizes the related rent expense on a straight-line basis commencing upon store possession date. The Company records the difference between the recognized rental expense and amounts payable under the leases as deferred lease credits. The Company receives allowances from landlords related to its retail venues. These allowances are generally comprised of amounts paid by the landlord to the Company’s contractors for the build-out of its venues as part of the negotiated lease terms. The Company records as an asset and an offsetting deferred lease credit obligation to the landlord for each payment made by the landlord for improvements to the venue location. The deferred lease credit is amortized on a straight-line basis as a reduction of rent expense over the term of the lease. The Company’s unamortized portion of landlord allowances, which amounted to $9,256,419 as of June 30, 2015 and $7,276,996 as of December 31, 2014, is included in deferred rent and obligations to landlords on the consolidated balance sheets.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see Note 10). 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The company is currently in the process of evaluating the impact of the adoption of ASU 2014-09 on our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adoption of this standard is not expected to have a material impact on the Company’s financial position and results of operations.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We are currently evaluating the impact the adoption of this standard will have on our condensed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in the process of evaluating the impact of the adoptions of ASU 2014-09 on our consolidated financial statements.</t>
  </si>
  <si>
    <t>Note 4 - Inventories</t>
  </si>
  <si>
    <t>Inventory Disclosure [Text Block]</t>
  </si>
  <si>
    <t xml:space="preserve">4 . INVENTORIES Inventories consisted of the following: June 30, December 31, 2015 2014 Produce, meats and other food products $ 86,767 $ 118,486 Liquor and beverages 92,003 130,542 Redemption toys and others 40,715 63,249 Total $ 219,485 $ 312,277 </t>
  </si>
  <si>
    <t>Note 5 - Property and Equipment</t>
  </si>
  <si>
    <t>Property, Plant and Equipment Disclosure [Text Block]</t>
  </si>
  <si>
    <t>5 . PROPERTY AND EQUIPMENT Property and equipment consisted of the following: June 30, December 31, Estimated Useful 2015 2014 Lives Equipment $ 10,700,220 $ 9,544,503 5 - 10 Computers &amp; Software 922,322 1,098,918 3 Furniture 1,350,524 1,180,305 10 Gaming Equipment 5,763,178 5,750,347 5 Vehicles 127,219 115,850 5 Leasehold improvements 28,463,627 26,281,750 20 Property held under capital leases 20,327,627 20,327,627 5 - 20 67,654,717 64,299,300 Less accumulated depreciation (12,836,645 ) (10,526,421 ) Property and Equipment, net $ 54,818,072 $ 53,772,879 Depreciation and amortization expense for the three months ended June 30, 2015 and 2014, amounted to $1,233,997 and $1,026,846, respectively. Depreciation and amortization expense for the six months ended June 30, 2015 and 2014, amounted to $2,310,223 and $2,076,275, respectively.</t>
  </si>
  <si>
    <t>Note 6 - Accrued Expenses</t>
  </si>
  <si>
    <t>Accounts Payable and Accrued Liabilities Disclosure [Text Block]</t>
  </si>
  <si>
    <t xml:space="preserve">6. ACCRUED EXPENSES Accrued expenses consisted of the following: June 30, December 31, 2015 2014 Delinquent payroll taxes, interest and penalties $ 5,691,890 $ 3,142,012 Accrued gift cards 178,963 250,621 Other accrued expenses 792,226 1,017,173 Total $ 6,663,079 $ 4,409,806 </t>
  </si>
  <si>
    <t>Note 7 - Notes and Loans Payables</t>
  </si>
  <si>
    <t>Debt Disclosure [Text Block]</t>
  </si>
  <si>
    <t xml:space="preserve">7 . NOTES AND LOANS PAYABLES During the six months ended June 30, 2015, the Company issued convertible notes for cash totaling $1,581,372. The notes bear interest from 8% to 15% per annum and have maturities ranging from six months to twelve months. Outstanding principal is convertible into shares of the Company’s common stock at conversion rates ranging from $1.40 per share to $3.00 per share. The Company repaid principal in cash against convertible notes amounting to $399,939 during the six months ended June 30, 2015. During the six months ended June 30, 2015, the Company issued non-convertible notes for cash totaling $5,841,990. The notes bear interest from 8% to 10% per annum and have maturities ranging from six months to two years. The Company repaid principal in cash against non-convertible notes amounting to $1,578,768 during the six months ended June 30, 2015. During the six months ended June 30, 2015, non-convertible debt totaling $5,008,023 was converted into a total of 4,415,660 shares of common stock. The balance of short-term notes payable at June 30, 2015 and December 31, 2014 is as follows: June 30, December 31, 2015 2014 Convertible notes payable $ 13,742,577 $ 12,628,989 Non-convertible notes payable 11,427,057 10,235,349 Notes payable bank 2,996,901 3,331,345 Subtotal 28,166,535 26,195,683 Less discounts (1,333,497 ) (335,713 ) Short-term notes payable, net $ 26,833,038 $ 25,859,970 Notes Payable - Bank On August 3, 2012 the Company entered into financing arrangements with a bank, one for Latitude 42 Group LLC (Chicago) in the amount of $1,984,000 and the other with Latitude 360 Indianapolis in the amount of $2,428,590. As of June 30, 2015 the outstanding balances are $1,924,362 on the Latitude 360 Indianapolis note and $1,062,537 on the Latitude 42 Group LLC note. On August 7, 2015 the Company entered into a Forbearance agreement which expires on September 1, 2015. As a condition of the extension, the Company was required to make two curtailment payment of $250,000, each. As of August 10, 2015, these payments have not been made. During the period January 1, 2015 through June 30, 2015, the Company paid $344,533 in principal and $165,567 in interest compared to $820,239 in principal and $244,465 in interest in the same period ended June 30, 2014. </t>
  </si>
  <si>
    <t>Note 8 - Obligations under Capital Leases</t>
  </si>
  <si>
    <t>Debt and Capital Leases Disclosures [Text Block]</t>
  </si>
  <si>
    <t xml:space="preserve">8 . OBLIGATIONS UNDER CAPITAL LEASES In February 2012, the Company purchased two buildings that house venues located in Jacksonville, Florida and Indianapolis, Indiana, for a total cost of $9,200,035. Simultaneous with the purchases, the Company entered into a sales/leaseback of the two buildings with an unrelated third party. Under the terms of the agreement relating to the sales/leaseback, the Company received a total of $21,000,000, of which $9,200,035 was used to fund the purchase of the two buildings, $811,398 was used to pay commissions, legal fees, and other costs associated with the transaction; $7,250,000 was placed in reserve to fund the construction of the two venues, $1,525,716 was used to pay vendors, and $2,212,851 was received in cash and used as working capital. The Company accounted for the lease of these two properties as capital leases. The initial terms of each lease is 20 years, with options to extend the lease for four successive terms of five years each. In addition the Company leases copiers and other office equipment that are accounted for as capital leases. The assets and liabilities under capital leases are recorded at the lower of the present value of the minimum lease payments or the fair value of the asset. The assets are depreciated over the lower of their related lease terms or their estimated productive lives. Depreciation of assets under capital leases is included in depreciation expense for 2015 and 2014. The Company defaulted in its payments under these lease obligations, and entered into a forbearance agreement on December 5, 2014 with the landlord. The Company agreed to make monthly payments totaling $200,000 beginning on December 31, 2014. The Company is current with its payments under the Forbearance agreement. The Company tested the payment restructuring under this forbearance agreement pursuant to ACS Topic 470-50 “Modification and Extinguishments” and determined that under the new payment structure, a debt extinguishment had occurred. The Company recognized a gain on the extinguishment in 2014 totaling $3,067,566, which is included within the gain loss modification of debt on the condensed consolidated statement of operations. The future minimum payments on the Company’s obligations under capital leases are as follows: For the Years Ended December 31, Amount 2015 (representing six months) $ 2,400,000 2016 2,400,000 2017 2,400,000 2018 2,400,000 2019 2,400,000 Thereafter 33,685,816 Total 45,685,816 Less accrued interest (24,697,536 ) Current obligations under capital leases 20,988,280 </t>
  </si>
  <si>
    <t>Note 9 - Related Party Transactions</t>
  </si>
  <si>
    <t>Related Party Transactions Disclosure [Text Block]</t>
  </si>
  <si>
    <t>9 . RELATED PARTY TRANSACTIONS Under the terms of a development and consulting agreement between the Brownstone Group (“Brownstone”) and the Company, the Company is required to pay management and development fees to Brownstone. The amount of fees incurred for the three months ended June 30, 2015 and 2014 totaled $216,012 and $426,120, respectively and were reflected in the Consolidated Statement of Operations. Brownstone is wholly owned by the Company’s Chairman and CEO. In addition, since the Company’s inception, the Chairman and CEO and various entities owned by him have made advances to the Company and directly made payments on the Company’s behalf. The amounts of the advances and direct costs paid are non-interest bearing, unsecured and due on demand. The balances owed the Chairman and CEO and related entities, including accrued compensation, management and development fees at June 30, 2015 totaled $6,446,700 and at December 31, 2014 totaled $6,726,700 and is reflected within short-term notes payable, accrued compensation - related party and due to related parties on the condensed consolidated balance sheets. On July 5, 2014, L360 the Company entered into an independent contractor agreement with 360 Builders, LLC (“360 Builders”), where by 360 Builders a company owned by Brownstone, performs budgeting, bidding out sub-contractors, and project supervision on Company projects. The day to day control of the work is solely 360 Builders. 360 Builders is not considered to be an employee of the Company for any purpose and 360 Builders is not entitled to any benefits the Company provides its employees. The term of the agreement is for 24 months and both 360 Builders and the Company can terminate the agreement upon written notice of 30 days to the other party. During the three and six months ended June 30, 2015 and 2014, 360 Builders billed to the Company $38,338 and $0 respectively, for services rendered. For the three and six months ended June 30, 2015 and 2014, a total of $17,649 and $0 respectively, had been paid to the Contractor. The outstanding liability was $73,423 as of June 30, 2015. The outstanding liability balance as of December 31, 2014 was $19,695.</t>
  </si>
  <si>
    <t>Note 10 - Commitments and Contingencies</t>
  </si>
  <si>
    <t>Commitments and Contingencies Disclosure [Text Block]</t>
  </si>
  <si>
    <t>10 . COMMITMENTS AND CONTINGENCIES Operating leases The Company is leasing land and a building under an operating lease that has an initial term of 10 years. The term of the lease is considered its initial obligation period, which does not include unexercised option periods. The lease has three renewal options of five years each, exercisable at the option of the Company. The lease includes rent escalation clauses based on fixed rate terms. The Company is also required to pay the landlord its allocated share of common area expenses. The Company has the option to purchase the property depending on the year in which the option is exercises at a purchase price ranging from $7,300,000 to $8,300,000. Minimum future lease payments under operating leases at June 30, 2015 for the next five years and in the aggregate are as follows: For the Twelve Months Ended December 31, Amount 2015 (six months) $ 372,362 2016 493,849 2017 720,399 2018 691,108 2019 650,100 Thereafter 975,150 Total $ 3,902,968 Rent expense for the three months ended June 30, 2015 and 2014, was $410,120 and $580,454 respectively. Rent expense for the six months ended June 30, 2015 and 2014, was $772,746 and $1,078,597 respectively. Litigation In the ordinary course of conducting its business, the Company is exposed to litigation risks from time to time that can have significant adverse effects upon its financial and operating condition, which in turn could have a material adverse effect on our ability to continue as a going concern. On December 12, 2012, The Estate of Jerome H. Denner commenced an action entitled Larry Grossinger, Personal Representative of the Estate of Jerome H. Denner v. The Brownstone Group, LLC and Latitude 30 Group, LLC in Duval County Circuit Court, Florida. The lawsuit alleges that Brownstone and the Company’s subsidiary, Latitude 30 Group, LLC (“Latitude 30”), on June 25, 2010, executed a promissory note in the principal amount of $879,807 and that the note was not paid on the maturity date of December 31, 2010. The suit seeks money damages in the amount of $879,807 plus interest and attorneys’ fees. Latitude 30 intends to vigorously defend the action on the ground that most of plaintiff’s funds were provided by plaintiff’s attorney in fact to an escrow agent who converted the monies and failed to make restitution to the plaintiff. The SEC brought a lawsuit against the parties responsible for the conversion of escrow funds for similar allegations, and provided a restitution check in the amount of approximately $155,000, which partially offset the amount of this claim. Latitude 30 has repaid the plaintiff all of the funds the escrow agent disbursed to Latitude 30, and Latitude 30 asserts that it is not liable to repay the other funds that were converted by the escrow agent in the approximate amount of $775,000. In March 2015, the Court granted the plaintiff’s motion for summary judgment in this matter. Latitude 30 has filed a motion for reconsideration but was denied on July 29, 2015, but intends to appeal the summary judgment decision. The Company believes it still has a viable defensible position in this case. There can be no assurance given that the Company will prevail in this matter and in the event that the Company is ultimately found liable in such litigation, it would have an adverse effect on the financial condition of the Company. In addition, there can be no assurance that if such event should occur, that Latitude 30 will be able to look to Brownstone to contribute a pro rata amount to the payment of any judgment. Through June 30, 2015, the Company has not accrued for any loss on this matter. On October 10, 2014 a complaint was filed by a former employee seeking $150,000 in severance and 2,412,574 shares of stock. The Company denies that any sums are due to the plaintiff as a result of his voluntary termination of his employment. The Company intends to vigorously defend this action. On November 6, 2014 the Company filed a counterclaim against the plaintiff arising from his employment with the Company for breach of his employment agreement, declaratory relief, breach of fiduciary duty, defamation, breach of confidentiality agreement, and other claims. This lawsuit is currently in the discovery stage. Latitude’s position is that are no outstanding paychecks from the Company, and no stock is due under the terms of the restrictive stock agreement. There can be no assurance given that the Company will prevail in this matter and in the event that the Company is ultimately found liable in such litigation, it would have an adverse effect on the financial condition of the Company. On October 17, 2014, the Company received a demand for arbitration from Summit Trading Ltd. (“Summit”) arising from a consulting agreement between the Company and Summit. Summit is seeking 3,344,988 shares of common stock of the Company. This matter was in the discovery phase as of June 30, 2015. We do not believe that any sum is due to Summit and intend to vigorously defend the action. There can be no assurance given that the Company will prevail in this matter and in the event that the Company is ultimately found liable in such litigation, it would have an adverse effect on the financial condition of the Company. Nevertheless, if one or more of the pending lawsuits, or any lawsuits in the future, are adjudicated in a manner adverse to the Company and/or its subsidiary’s interests, or if a settlement of any lawsuit requires the Company to pay a significant amount, the result could have an adverse impact on the Company’s overall financial position. Landlord Disputes On May 15, 2014, the Company entered into a lease for a new venue location in Minneapolis, MN. On January 27, 2015 the Company sent a Demand and Notice to the Landlord notifying the landlord that it was in breach of the lease, and obstructed and/or delayed the Company’s progress on the project, and had tortuously interfered with the Company’s contractors. The Company also demanded certain documentation and records. On June 15, 2015 the Landlord notified the Company of its intention to terminate the lease. On June 26, 2015 the Company was notified that the lease was terminated and shortly thereafter, the possession of the property was returned to the landlord. Both parties have reserved the right to legally recoup any damage due. On January 14, 2014, the Company entered into a lease for a new venue location in Albany, NY. The landlord sent the Company a "Notice of Lease Termination" dated July 23, 2015. On August 12, 2015 the Company received a "Notice of Petition" seeking possession of the property. The landlord and the Company are in discussions to resolve the dispute. On June 6, 2014, the Company entered into a lease for a new venue location in Kingston, MA property, which was in default at June 30, 2015. During June 2015, the Company received a notice of default under the lease. The landlord and the Company are in discussions to resolve the dispute. Should the landlords and the Company not come to a mutually acceptable agreement regarding these leases as described above, the Company’s operations may be materially impacted, including potentially incurring impairment charges, as well as cash, fees and expenses. Leasehold improvements for the Albany and Kingston locations were approximately $10,400,000 at June 30, 2015. Territory Agreement – Georgia and Alabama On May 13, 2015, the Company entered into a territory agreement (the “Territory Agreement”) with an investor (the “Grantee”), pursuant to which the Grantee was granted the exclusive right to 10% venue ownership in any Latitude 360 venues opened in the states of Georgia and Alabama during the term of the Territory Agreement, and 20% venue ownership in a proposed venue to be located at the Mall of Georgia and any other venue funded by Grantee on identical terms as the Mall of Georgia location, provided that the Grantee or an affiliate provides the building and acts as landlord for such location. The Grantee was also granted the exclusive right to 10% venue ownership in any Latitude 360 venue opened in a location funded by City Summit Company (“CSC”) in the United States during the term of the Territory Agreement, with such ownership increasing to 20% if the applicable location was also owned 25% or more by the Grantee and funded by CSC to a partnership between CSC and the Grantee. The term of the Territory Agreement is perpetual, unless terminated by either party upon the occurrence of certain events specified in the Territory Agreement. Pursuant to the terms of the Territory Agreement, the Company is responsible for, among other things, operating the subject venues like other Company venues, making available certain sales, marketing and other data to the Grantee, siting and outfitting each venue in accordance with the Company’s guidelines, outfitting the subject venues with signage, making any required capital improvements with respect to the subject venues, and marketing and advertising each of the subject venues. The Company’s obligations under the Territory Agreement were contingent upon the Company receiving a total of $1,000,000 in funding from the Grantee, which was provided in the form of two loans to the Company from the Grantee in the aggregate principal amount of $1,000,000, the proceeds of which were received on May 13, 2015. Pursuant to the note agreement, the maturity date is May 13, 2020 and the notes bear interest at 12% per annum.</t>
  </si>
  <si>
    <t>Note 11 - Stockholders' Equity</t>
  </si>
  <si>
    <t>Stockholders' Equity Note Disclosure [Text Block]</t>
  </si>
  <si>
    <t xml:space="preserve">1 1 . STOCKHOLDERS ’ EQUITY Issuances of Common Stock During the six months ended June 30, 2015 the Company issued 4,667,281 shares of common stock of which 80,000 were issued to investors for cash; 38,496 shares were issued in the cancellation of debt due to a vendor; 133,125 were issued to a consultant for services; and the remaining 4,415,660 shares were issued on the conversion of debt. Common Stock Warrants For the six months ended June 30, 2015, a total of 6,213,085 warrants were issued for services and in connection with issuances of notes payable. A summary of outstanding warrants to purchase common stock is as follows: Number of Weighted Outstanding – January 1, 2015 33,247,421 $ 1.12 Granted 6,213,085 $ 1.02 Exercised - $ - Cancelled - $ - Outstanding – June 30, 2015 39,460,506 $ 1.10 2012 Equity Incentive Compensation Plan Effective December 31 2012, the Company adopted the 2012 Equity Incentive Compensation Plan. Under the plan, the Company reserved 5,000,000 shares of its common stock that are available for issuance at the discretion of the Plan’s committee members to officers, directors, employees and consultants. Shares issued under the Plan that are subject to forfeiture, expiration, termination, cash settlement or non-issuance are again be available for issuance under the plan subject to certain restriction as indicated in the Plan Agreement. The Plan shall terminate at the earliest of (a) such time as no Shares remain available for issuance under the Plan, (b) termination of this Plan by the Board, or (c) the tenth anniversary of the Effective Date. Awards outstanding upon expiration of the Plan shall remain in effect until they have been exercised or terminated, or have expired. On March 27, 2015 the Board of Directors granted options for the purchase of 341,451 shares of the Company’s common stock to various employees in lieu of a performance bonus. These shares have an exercise price of $0.64 per share and a term of 5 years. All of the options granted vested fully on the date of grant. On March 27, 2015 the Board of Directors granted options for the purchase of 63,530 of the Company’s common stock to various venue employees. These shares have an exercise price of $0.64 per share and a term of 5 years. All of the options granted vested fully on the date of grant. On June 30, 3015 the Board of Directors granted options for the purchase of 218,081 shares of the Company’s common stock to various employees in lieu of a performance bonus. These shares have an exercise price of $0.64 per share and a term of 5 years. All of the options granted vested fully on the date of grant. 2012 Equity Incentive Compensation Plan , continued A summary of outstanding stock options is as follows: Shares Weighted Average Exercise Price Weighted Average Grant Date Fair Value Weighted Average Remaining Term (Years) Intrinsic Value Outstanding at January 1, 2015 3,346,647 $ 0.64 $ 0.39 4.4 Granted 623,062 0.64 0.39 4.8 Exercised - - - - Forfeited - - - - Outstanding at June 30, 2015 3,969,709 $ 0.64 $ 0.39 4.0 $ 744,717 Exercisable at January 1, 2015 3,346,647 $ 0.64 $ 0.39 4.4 Vested 623,062 0.64 0.39 4.8 Exercised - - - - Forfeited - - - - Exercisable at June 30, 2015 3,969,709 $ 0.64 $ 0.39 4.0 $ 744,717 </t>
  </si>
  <si>
    <t>Note 12 - Restatement of Previously Issued Financial Statements</t>
  </si>
  <si>
    <t>Restatement Adjustment [Member]</t>
  </si>
  <si>
    <t xml:space="preserve">12. RESTATEMENT OF PREVIOUSLY ISSUED FINANCIAL STATEMENTS Subsequent to the issuance of the Company’s Form 10-Q for the three and six months ended June 30, 2014, management changed its accounting for the following items in order to comply with US GAAP: a. Record the value of leasehold improvements funded by the Company’s landlord and the related deferred rent on the Company’s balance sheet b. Correct the recording of stock based compensation c. Correct the recording of certain capital leases that had been previously treated as operating leases for the six months ended June 30, 2014 d. Correct the accounting for the merger of Latitude and Kingdom Koncrete to account for it as a reverse acquisition e. Correct the recording of certain equity transactions during the year ended December 31, 2014 and the six months ended June 30, 2015 f. Reverse the recognition of certain franchise fee revenue that should not have been recorded g. Record the effect of derivative liabilities during the three and six months ended June 30, 2014 that had not previously been recorded h. Record the effect of certain non-cash interest expense and the amortization of debt discounts Within the quarterly report on this Form 10-Q, the Company changed its accounting for certain matters in prior periods to conform to US GAAP and corrected certain presentations and disclosures within the financial statements and notes to the financial statements. As a result of these changes in accounting treatments, the consolidated financial statements in the Annual Report on Form 10-K filed for the period ended December 31, 2014 and the Quarterly Reports on Form 10-Q for the Quarters ended June 30, 2014, September 30, 2014 and March 31, 2015 should no longer be relied upon. For the period ended March 31, 2015 (the results of which are included within the amounts reported for the six months ended June 30, 2015), such amounts have also been restated to reflect certain corrections for the impact of the items reflected above associated with 2014. The Company intends to file amendments to the Annual Report and the Quarterly Reports as soon as possible. Specifically, the changes in treatment will result in a change to the assets, and equity portions of the consolidated balance sheets at the aforementioned reporting dates and will result in a change in the results of operations and earnings (loss) per share as reported in the Company’s statement of operations for such periods. The effects of the revision on the accompanying condensed consolidated balance sheet as of December 31, 2014 are summarized below: Condensed Consolidated Balance Sheet December 31, 2014 As previously reported Adjustment Reference As Restated Current assets: Cash $ 99,329 $ - $ 99,329 Accounts receivable 100,788 - 100,788 Other receivables 32,669 - 32,669 Franchise fee from related party 187,215 (187,215 ) (f) - Due from related parties 108,592 - 108,592 Inventories 312,277 - 312,277 Total current assets 840,870 (187,215 ) 653,655 Property and equipment, net 46,722,433 7,050,446 (a) 53,772,879 Other assets 392,462 - 392,462 Total a ssets $ 47,955,765 $ 6,863,231 $ 54,818,996 Current l iabilities Short-term notes payable, net $ 25,859,970 $ - $ 25,859,970 Accounts Payable - trade 7,966,213 - 7,966,213 Accounts Payable - construction related 5,055,041 - 5,055,041 Accrued expenses 4,409,541 265 4,409,806 Accrued expenses – related party 1,600,000 - 1,600,000 Due to related parties 388,990 - 388,990 Obligations under capital lease 317,302 - 317,302 Deferred rent 19,700 - 19,700 Interest payable 3,579,302 - 3,579,302 Derivative liabilities 588,420 - 588,420 Total current liabilities 49,784,479 265 49,784,744 Deferred rent 206,850 7,050,446 (a) 7,257,296 Obligations under capital leases 20,789,276 - 20,789,276 Total l iabilities 70,780,605 7,050,711 77,831,316 Stockholder’s deficit Common stock 127,151 - 127,151 Additional paid-in capital 143,860,917 (5,273,069 ) (b) 138,587,848 Retained deficit (166,812,908 ) 5,085,589 (b)(f) (161,727,319 ) Total stockholders’ deficit (22,824,840 ) (187,480 ) (23,012,320 ) Total liabilities and s tockholders ’ deficit $ 47,955,765 $ 6,863,231 $ 54,818,996 The effects of the revision on the accompanying statements of operations for the three and six months ended June 30, 2014 are summarized below: Condensed Consolidated Statement of Operations For the Three Months ended June 30, 2014 As previously reported Adjustment Reference As Restated Net Sales 1,427,475 2,554,205 (d) 3,981,680 Cost of Sales 321,494 478,187 (d) 799,681 Labor 866,607 1,088,070 (d) 1,954,677 Stock Based Compensation - 1,199,190 (b) 1,199,190 Occupancy and related costs 119,728 667,637 (c)(d) 787,365 Professional fees - 789,244 (d) 789,244 Depreciation and Amortization 733,579 293,267 (d) 1,026,846 Selling, general and administrative expenses 874,894 2,138,450 (d) 3,013,344 Other operating expenses 203,184 (203,184 ) (d) - Total costs and expenses 3,119,486 6,450,861 9,570,347 Loss from operations (1,692,011 ) (3,896,656 ) (5,588,667 ) Other (income) expense Interest expense 682,376 6,029,282 (d)(g)(h) 6,711,658 Loss on modification of debt - 61,579 (g) 61,579 Change in fair value of derivative liability - 11,572,661 (g) 11,572,661 Loss from fixed assets sold - 2,141 (d) 2,141 Total other expense, net 682,376 17,665,663 18,348,039 Net Loss from continued operations (2,374,387 ) (21,562,319 ) (23,936,706 ) Discontinued Operations Loss from discontinued operations (12,228 ) 12,228 (d) - Net Loss (2,386,615 ) (21,550,091 ) (23,936,706 ) Basic and diluted net loss per share $ (0.05 ) $ (0.44 ) $ (0.25 ) Weighted Average Shares outstanding, basic and diluted 47,410,910 48,665,362 96,076,272 Condensed Consolidated Statement of Operations For the Six Months ended June 30, 2014 As previously reported Adjustment Reference As Restated Net Sales 1,456,300 7,544,460 (d) 9,000,760 Cost of Sales 335,004 1,437,936 (d) 1,772,940 Labor 881,837 2,931,700 (d) 3,813,537 Stock Based Compensation - 1,199,190 (b) 1,199,190 Occupancy and related costs 120,006 1,486,274 (c)(d) 1,606,280 Professional fees - 1,252,882 (d) 1,252,882 Depreciation and Amortization 734,739 1,341,536 (d) 2,076,275 Selling, general and administrative expenses 876,979 4,103,755 (d) 4,980,734 Other operating expenses 203,903 (203,903 ) (d) - Total costs and expenses 3,152,468 13,549,370 16,701,838 Loss from operations (1,696,168 ) (6,004,910 ) (7,701,078 ) Other (income) expense Interest expense 682,376 11,244,306 (d)(g)(h) 11,926,682 Loss on modification of debt - 61,579 (g) 61,579 Change in fair value of derivative liability - 11,572,661 (g) 11,572,661 Loss from fixed assets sold - 2,498 (d) 2,498 Total other expense, net 682,376 22,881,044 23,563,420 Net loss from continued operations (2,378,544 ) (28,885,954 ) (31,264,498 ) Loss from discontinued operations (7,104 ) 7,104 (d) - Net loss (2,385,648 ) (28,878,850 ) (31,264,498 ) Basic and diluted net loss per share $ (0.09 ) $ (0.49 ) $ (0.37 ) Weighted Average Shares outstanding, basic and diluted 25,828,716 58,766,638 84,595,354 </t>
  </si>
  <si>
    <t>Note 13 - Subsequent Events</t>
  </si>
  <si>
    <t>Subsequent Events [Text Block]</t>
  </si>
  <si>
    <t>1 3 . SUBSEQUENT EVENTS Management has evaluated subsequent events through August 19, 2015, which is the date these financial statements were issued. The following significant subsequent event took place subsequent to June 30, 2015. Master Exchange Agreement On July 17, 2015, the Company entered into a Master Exchange Agreement (the “Agreement”) with a third party who entered into assumption and assignment agreements of certain promissory notes, which, as of the date of the Agreement, held $1,988,372 in principal amount and interest of promissory notes (“Existing Debt”) of the Company or its direct or indirect subsidiaries. Pursuant to the terms of the agreement, at any time until April 17, 2016, the third party shall be entitled to exchange any portion of the outstanding and unpaid promissory notes for shares of the Company’s common stock, as provided in the Agreement in reliance on the exemption from registration provided by Section 3(a) (9) of the Securities Act of 1933, as amended. The number of shares of common stock to be issued to the third party upon any such exchange shall be determined by dividing (i) 200% of the amount of the Existing Debt to be exchanged by (ii) the Exchange Price which is the Closing Bid Price on the Exchange Date, provided that the number of shares to be issued shall be subject to adjustment in accordance with the provisions of the Agreement. On July 20, 2015, the third party exchanged a portion of the outstanding and unpaid promissory notes for 6,903,356 shares of the Company's common stock. Private Placement Agreement On July 13, 2015, the Company entered into a one year agreement with an investment banker to provide advice to the Company and to lead a capital raise should the Company pursue such raise. The advisor is eligible to earn certain fees and the reimbursement of expenses upon a successful offering. Venue Management Agreement On August 17, 2015, two wholly-owned subsidiaries of the Company entered into separate Management Agreements (the “Management Agreements”) with the "Owners" of two “Revolutions” venues, Revolutions at Saucon Valley, located in Bethlehem, Pennsylvania, and Revolutions at Destiny USA, located in Syracuse, New York. Pursuant to the terms of each Management Agreement, the applicable Company subsidiary will serve as the manager and operator of the subject venue (as applicable, the “Manager”) for the duration of such Management Agreement. Each Manager is responsible for funding the operations, and discharging the obligations, of the applicable venue during the term, and for paying a monthly fee to Owners ($20,819 and $38,681 per month for the Bethlehem and Syracuse locations, respectively). Each Manager is entitled to retain the excess, if any, of revenues from the applicable venue over the cost of operating the facility and the monthly fee paid to Owners. The Company has guaranteed the Managers’ obligations under the Management Agreements. The term of each Management Agreement is from August 17, 2015 until the earlier to occur of (i) settlement or termination of an agreement pursuant to which the Company would purchase, as to each venue, the interest in the venue from the Owner or (ii) 60 days from the execution of such Management Agreement, subject to the right of the Manager to extend the term for an additional period, not to exceed six months, until such time as the Manager receives approval from the applicable state to transfer the Owner’s liquor license to the manager.</t>
  </si>
  <si>
    <t>Significant Accounting Policies (Policies)</t>
  </si>
  <si>
    <t>Accounting Policies [Abstract]</t>
  </si>
  <si>
    <t>Basis of Accounting, Policy [Policy Text Block]</t>
  </si>
  <si>
    <t xml:space="preserve">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 of Operations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densed consolidated financial statements in accordance with US GAAP have been omitted in accordance with the rules and regulations of the SEC. </t>
  </si>
  <si>
    <t>Consolidation, Policy [Policy Text Block]</t>
  </si>
  <si>
    <t>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t>
  </si>
  <si>
    <t>Reclassification, Policy [Policy Text Block]</t>
  </si>
  <si>
    <t>Reclassifications Certain amounts in the prior period have been reclassified to conform to the current period presentation. These reclassifications have no effect on previously reported results of operations or loss per share.</t>
  </si>
  <si>
    <t>Segment Reporting, Policy [Policy Text Block]</t>
  </si>
  <si>
    <t xml:space="preserve">Segment Information The FASB has established standards for reporting information on operating segments of an enterprise in interim and annual financial statements. The Company operates in one segment which is the business of operating restaurant entertainment venues. The Company’s chief operating decision-maker reviews the Company’s operating results on an aggregate basis and manages the Company’s operations as a single operating segment. </t>
  </si>
  <si>
    <t>Use of Estimates, Policy [Policy Text Block]</t>
  </si>
  <si>
    <t>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also affect the amounts of revenues and expenses reported for each period. Actual results could differ from those which result from using such estimates. Management utilizes various estimates, including but not limited to recording revenues under its contracts, assessing the collectability of accounts receivable, determining the estimated lives of long-lived assets, the fair value of the Company’s common stock, the valuation of securities underlying stock based compensation and derivative financial instruments, income tax expense, the valuation of deferred tax assets, and to assess its litigation, other legal claims and contingencies. The results of any changes in accounting estimates are reflected in the consolidated financial statements of the period in which the changes become evident. Estimates and assumptions are reviewed periodically and the effects of revisions are reflected in the period that they are determined to be necessary.</t>
  </si>
  <si>
    <t>Revenue Recognition, Policy [Policy Text Block]</t>
  </si>
  <si>
    <t>Revenue Recognition Revenues from Venues Revenues from the operation of the Company’s facilities are recognized when sales occur. The revenue from electronic gift cards is deferred when purchased by the customer and revenue is recognized when the gift cards are redeemed. Customer Membership Program During 2014, the Company introduced a customer membership program in which customers pay a monthly membership fee and receive in exchange coupons and admission for that period to venue activities and events. The proceeds from the sale of the membership cards are deferred upon receipt and are recognized as earned, generally within two months of the sale of the membership card. Franchise Revenues During the first quarter of 2015, the Company entered into an “Area Development Term Sheet” with a franchisee (“Area Development Franchisee”). The Company has granted the Area Development Franchisee the exclusive right to open and operate the Company’s outlets in Qatar and Saudi Arabia. The Area Development Franchisee will have the right to use the applicable trademarks in the territory; provided that the Area Development Franchisee must open the first outlet no later than two years from the effective date in each of the two countries of the territory. The term of the agreement is ten years with a fee of $800,000, plus one additional consecutive term of another ten years with a fee of $250,000 per territory for the renewal of the agreement. Under the agreement, the Company is required to provide, at no cost to the Area Development Franchisee, training, reasonable on-site pre-opening and opening supervision and assistance, reasonable continuing advisory assistance in the operation, operating manuals, and research data related to merchandising, marketing and advertising. As of June 30, 2015, the Area Development Franchisee has two venues currently in design phase, both of which are expected to open in the first quarter of 2016. The Company is recording the initial $800,000 fee on the straight-line method over the ten year term of the development agreement. Any ongoing royalty fees are based on a percentage of gross sales and are recognized as revenue as incurred. The renewal fee will be recognized over the term of the renewal. For the three and six month period ended June 30, 2015, the Company recorded franchise revenue of $20,000 and $40,000 which is recorded within Other (income) expense – other, within the condensed consolidated statement of operations.</t>
  </si>
  <si>
    <t>Foreign Currency Transactions and Translations Policy [Policy Text Block]</t>
  </si>
  <si>
    <t>Foreign Currency The Company has two foreign subsidiaries. Although transactions to date through these subsidiaries are minimal, all such transactions have been denominated in U.S. dollars. The U.S. dollar is the functional currency for these entities.</t>
  </si>
  <si>
    <t>Share-based Compensation, Option and Incentive Plans Policy [Policy Text Block]</t>
  </si>
  <si>
    <t>Stock-Based Compensation The Company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stimated volatility, dividend rate, risk free interest rate and the expected life. Since the Company’s stock has not been publicly traded for a sufficiently long period of time, the Company is utilizing an expected volatility based on a review of the historical volatilities, over a period of time, equivalent to the expected life of the instrument being valued, of similarly positioned public companies within its industr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t>
  </si>
  <si>
    <t>Earnings Per Share, Policy [Policy Text Block]</t>
  </si>
  <si>
    <t xml:space="preserve">Net Loss per Common Share Basic net loss per share is computed by dividing net loss available to common stockholder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notes payable, and warrants (using the if-converted method). The computation of basic loss per share for the three and six months ended June 30, 2015 and 2014 excludes potentially dilutive securities. At June 30, 2015 and 2014, the Company excluded potentially dilutive securities of 59,063,229 and 46,003,930, respectively,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As of June 30, 2015 2014 Shares of common stock issuable upon the conversion of 15,633,014 9,768,349 Stock options 3,969,709 3,113,160 Warrants to purchase common stock 39,460,506 33,122,421 Total potentially dilutive securities 59,063,229 46,003,930 </t>
  </si>
  <si>
    <t>Derivatives, Policy [Policy Text Block]</t>
  </si>
  <si>
    <t>Derivative Financial Instruments The fair value of an embedded conversion option that is convertible into a variable amount of share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cannot be considered “indexed to the Company’s own stock” which is a requirement for the scope exception as outlined under ASC 815.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convertible deb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Conversion options recorded as both equity and derivatives are recorded as debt discount and are amortized as interest expense over the life of the underlying debt instrument.</t>
  </si>
  <si>
    <t>Fair Value Measurement, Policy [Policy Text Block]</t>
  </si>
  <si>
    <t xml:space="preserve">Fair Value 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June 30, 2015 and December 31, 2014, and, as of those dates, the carrying value of all amounts approximates fair value. Fair Value Measurements The carrying amounts of cash, accounts receivable, accounts payable, accrued expenses, other current liabilities and stock option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Balance Sheet Quoted Prices in Active Markets for Identical Assets or Liabilities (Level 1) Quoted Prices for Similar Assets or Liabilities in Active Markets (Level 2) Significant (Level 3) Derivative Liabilities: June 30, 2015 $ 5,323,222 $ - $ - $ 5,323,222 December 31, 2014 $ 588,420 $ - $ - $ 588,420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convertible debt “down-round protection”. And, since the down round protection does not have a floor, the Company is unable to determine if it will have sufficient authorized common stock to settle such arrangements. Accordingly, the conversion feature of other convertible debt and warrants issued since May 30, 2014 were also determined to be derivative liabilities Assumptions utilized in the valuation of Level 3 liabilities are described as follows: For the Three Months Ended For the Six Months Ended June 30, June 30, 2015 2014 2015 2014 Risk-free interest rate - 1.74% - 1.65% – 1.74% - 1.62% Expected term (years) - 5.00 - 5.25 - 5.00 - 5.00 Expected volatility 104% 108% 104% 108% Expected dividends 0.00% 0.00% 0.00% 0.00% The expected term used is the contractual life of the instrument being valued. Since the Company’s stock has not been publicly traded for a sufficiently long period of ti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sets forth a summary of the changes in the fair value of the Company’s Level 3 financial liabilities that are measured at fair value on a recurring basis: 2015 Beginning balance $ 588,420 Aggregate fair value of instruments upon issuance 7,502,867 Change in fair value of conversion features (2,768,065 ) Ending balance $ 5,323,222 On May 30, 2014, the Company assumed certain convertible debt agreements in connection with the Merger. These debt agreements contained a variable conversion feature with no floor, and as such, the Company has adopted a sequencing policy in accordance with ASC 815-40-35-12, whereby these and all future instruments may be classified as a derivative liability, with the exception of instruments related to share-based compensation issued to employees or directors. The derivative conversion feature liabilities are measured at fair value and are classified within Level 3 of the valuation hierarchy. The significant assumptions and valuation methods that the Company used to determine fair value and the change in fair value of the Company’s derivative financial instruments are provided below: As of June 30, 2015 2014 Stock price $ 0.83 $ 1.40 Expected volatility 104 % 108 % Risk-free interest rate 1.63 % 1.50 % Dividend yield 0 % 0 % Weighted average contractual term (in years) 4.4 4.5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consultants and are approved by the Chief Financial Officer.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derivative liabilities are recorded in change in fair value of derivative liabilities within other expense (income) on the Company’s condensed consolidated statements of operations As of June 30, 2015, there were no transfers in or out of Level 3 from other levels in the fair value hierarchy. In accordance with the provisions of ASC 815, “Derivatives and Hedging Activities” (“ASC 815”), the Company presented the conversion feature liabilities at fair value on its consolidated balance sheet, with the corresponding changes in fair value recorded in the Company’s condensed consolidated statement of operations for the applicable reporting periods. The model includes subjective input assumptions that can materially affect the fair value estimates. The Company determined the fair value of the Binomial Lattice Model and the Black-Scholes Valuation Model to be materially the same. </t>
  </si>
  <si>
    <t>Income Tax, Policy [Policy Text Block]</t>
  </si>
  <si>
    <t>Income Taxes</t>
  </si>
  <si>
    <t>Advertising Costs, Policy [Policy Text Block]</t>
  </si>
  <si>
    <t>Advertising Costs Advertising costs are expensed as incurred. Sponsorship costs are capitalized and amortized to expense over the sponsorship periods. Advertising costs for the three month periods ended June 30, 2015 and 2014, were approximately $78,445 and $253,829 respectively. Advertising costs for the six month periods ended June 30, 2015 and 2014, were approximately $158,700 and $383,470 respectively.</t>
  </si>
  <si>
    <t>Concentration Risk, Credit Risk, Policy [Policy Text Block]</t>
  </si>
  <si>
    <t>Concentrations of Credit Risk Financial instruments that potentially subject the Company to concentrations of credit risk consist principally of cash. The Company maintains cash balances at several banks. Accounts at each institution are insured by the Federal Deposit Insurance Corporation (“FDIC”). Interest bearing accounts are insured up to $250,000 and non-interest bearing accounts have no limitation. From time to time, the Company may have cash in financial institutions in excess of federally insured limits. As of June 30, 2015 and December 31, 2014, the Company did not have cash in excess of FDIC limits. During the three months ended June 30, 2015 and 2014, one supplier represented approximately 59% and 58%, respectively, of the Company’s cost of goods sold. During the six months ended June 30, 2015 and 2014, one supplier represented approximately 56% and 53%, respectively, of the Company’s cost of goods sold. As of June 30, 2015, obligations to two suppliers represented approximately 28% and 11%, respectively of the aggregate of Accounts payable – trade and Accounts payable – construction related. As of December 31, 2014, obligations to one supplier represented approximately 12% of the aggregate of Accounts payable – trade and Accounts payable – construction related.</t>
  </si>
  <si>
    <t>Property, Plant and Equipment, Policy [Policy Text Block]</t>
  </si>
  <si>
    <t xml:space="preserve">Lease and Leasehold Improvements The Company has leases that contain predetermined fixed escalations of minimum rentals and/or rent abatements subsequent to taking possession of the leased property. The Company recognizes the related rent expense on a straight-line basis commencing upon store possession date. The Company records the difference between the recognized rental expense and amounts payable under the leases as deferred lease credits. The Company receives allowances from landlords related to its retail venues. These allowances are generally comprised of amounts paid by the landlord to the Company’s contractors for the build-out of its venues as part of the negotiated lease terms. The Company records as an asset and an offsetting deferred lease credit obligation to the landlord for each payment made by the landlord for improvements to the venue location. The deferred lease credit is amortized on a straight-line basis as a reduction of rent expense over the term of the lease. The Company’s unamortized portion of landlord allowances, which amounted to $9,256,419 as of June 30, 2015 and $7,276,996 as of December 31, 2014, is included in deferred rent and obligations to landlords on the consolidated balance sheets.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see Note 10). </t>
  </si>
  <si>
    <t>New Accounting Pronouncements, Policy [Policy Text Block]</t>
  </si>
  <si>
    <t>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The company is currently in the process of evaluating the impact of the adoption of ASU 2014-09 on our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adoption of this standard is not expected to have a material impact on the Company’s financial position and results of operations.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We are currently evaluating the impact the adoption of this standard will have on our condensed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in the process of evaluating the impact of the adoptions of ASU 2014-09 on our consolidated financial statements.</t>
  </si>
  <si>
    <t>Note 3 - Summary of Significant Accounting Policies (Tables)</t>
  </si>
  <si>
    <t>Derivative Financial Instruments, Liabilities [Member]</t>
  </si>
  <si>
    <t>Notes Tables</t>
  </si>
  <si>
    <t>Fair Value Measurements, Recurring and Nonrecurring, Valuation Techniques [Table Text Block]</t>
  </si>
  <si>
    <t xml:space="preserve"> As of June 30, 2015 2014 Stock price $ 0.83 $ 1.40 Expected volatility 104 % 108 % Risk-free interest rate 1.63 % 1.50 % Dividend yield 0 % 0 % Weighted average contractual term (in years) 4.4 4.5 </t>
  </si>
  <si>
    <t>Schedule of Antidilutive Securities Excluded from Computation of Earnings Per Share [Table Text Block]</t>
  </si>
  <si>
    <t xml:space="preserve"> As of June 30, 2015 2014 Shares of common stock issuable upon the conversion of 15,633,014 9,768,349 Stock options 3,969,709 3,113,160 Warrants to purchase common stock 39,460,506 33,122,421 Total potentially dilutive securities 59,063,229 46,003,930 </t>
  </si>
  <si>
    <t>Fair Value, Liabilities Measured on Recurring Basis [Table Text Block]</t>
  </si>
  <si>
    <t xml:space="preserve"> Consolidated Balance Sheet Quoted Prices in Active Markets for Identical Assets or Liabilities (Level 1) Quoted Prices for Similar Assets or Liabilities in Active Markets (Level 2) Significant (Level 3) Derivative Liabilities: June 30, 2015 $ 5,323,222 $ - $ - $ 5,323,222 December 31, 2014 $ 588,420 $ - $ - $ 588,420 </t>
  </si>
  <si>
    <t xml:space="preserve"> For the Three Months Ended For the Six Months Ended June 30, June 30, 2015 2014 2015 2014 Risk-free interest rate - 1.74% - 1.65% – 1.74% - 1.62% Expected term (years) - 5.00 - 5.25 - 5.00 - 5.00 Expected volatility 104% 108% 104% 108% Expected dividends 0.00% 0.00% 0.00% 0.00% </t>
  </si>
  <si>
    <t>Fair Value, Liabilities Measured on Recurring Basis, Unobservable Input Reconciliation [Table Text Block]</t>
  </si>
  <si>
    <t xml:space="preserve"> 2015 Beginning balance $ 588,420 Aggregate fair value of instruments upon issuance 7,502,867 Change in fair value of conversion features (2,768,065 ) Ending balance $ 5,323,222 </t>
  </si>
  <si>
    <t>Note 4 - Inventories (Tables)</t>
  </si>
  <si>
    <t>Schedule of Inventory, Current [Table Text Block]</t>
  </si>
  <si>
    <t xml:space="preserve"> June 30, December 31, 2015 2014 Produce, meats and other food products $ 86,767 $ 118,486 Liquor and beverages 92,003 130,542 Redemption toys and others 40,715 63,249 Total $ 219,485 $ 312,277 </t>
  </si>
  <si>
    <t>Note 5 - Property and Equipment (Tables)</t>
  </si>
  <si>
    <t>Property, Plant and Equipment [Table Text Block]</t>
  </si>
  <si>
    <t xml:space="preserve"> June 30, December 31, Estimated Useful 2015 2014 Lives Equipment $ 10,700,220 $ 9,544,503 5 - 10 Computers &amp; Software 922,322 1,098,918 3 Furniture 1,350,524 1,180,305 10 Gaming Equipment 5,763,178 5,750,347 5 Vehicles 127,219 115,850 5 Leasehold improvements 28,463,627 26,281,750 20 Property held under capital leases 20,327,627 20,327,627 5 - 20 67,654,717 64,299,300 Less accumulated depreciation (12,836,645 ) (10,526,421 ) Property and Equipment, net $ 54,818,072 $ 53,772,879 </t>
  </si>
  <si>
    <t>Note 6 - Accrued Expenses (Tables)</t>
  </si>
  <si>
    <t>Schedule of Accounts Payable and Accrued Liabilities [Table Text Block]</t>
  </si>
  <si>
    <t xml:space="preserve"> June 30, December 31, 2015 2014 Delinquent payroll taxes, interest and penalties $ 5,691,890 $ 3,142,012 Accrued gift cards 178,963 250,621 Other accrued expenses 792,226 1,017,173 Total $ 6,663,079 $ 4,409,806 </t>
  </si>
  <si>
    <t>Note 7 - Notes and Loans Payables (Tables)</t>
  </si>
  <si>
    <t>Schedule of Debt [Table Text Block]</t>
  </si>
  <si>
    <t xml:space="preserve"> June 30, December 31, 2015 2014 Convertible notes payable $ 13,742,577 $ 12,628,989 Non-convertible notes payable 11,427,057 10,235,349 Notes payable bank 2,996,901 3,331,345 Subtotal 28,166,535 26,195,683 Less discounts (1,333,497 ) (335,713 ) Short-term notes payable, net $ 26,833,038 $ 25,859,970 </t>
  </si>
  <si>
    <t>Note 8 - Obligations under Capital Leases (Tables)</t>
  </si>
  <si>
    <t>Schedule of Future Minimum Lease Payments for Capital Leases [Table Text Block]</t>
  </si>
  <si>
    <t xml:space="preserve"> For the Years Ended December 31, Amount 2015 (representing six months) $ 2,400,000 2016 2,400,000 2017 2,400,000 2018 2,400,000 2019 2,400,000 Thereafter 33,685,816 Total 45,685,816 Less accrued interest (24,697,536 ) Current obligations under capital leases 20,988,280 </t>
  </si>
  <si>
    <t>Note 10 - Commitments and Contingencies (Tables)</t>
  </si>
  <si>
    <t>Schedule of Future Minimum Rental Payments for Operating Leases [Table Text Block]</t>
  </si>
  <si>
    <t xml:space="preserve"> For the Twelve Months Ended December 31, Amount 2015 (six months) $ 372,362 2016 493,849 2017 720,399 2018 691,108 2019 650,100 Thereafter 975,150 Total $ 3,902,968 </t>
  </si>
  <si>
    <t>Note 11 - Stockholders' Equity (Tables)</t>
  </si>
  <si>
    <t>Schedule of Other Share-based Compensation, Activity [Table Text Block]</t>
  </si>
  <si>
    <t xml:space="preserve"> Number of Weighted Outstanding – January 1, 2015 33,247,421 $ 1.12 Granted 6,213,085 $ 1.02 Exercised - $ - Cancelled - $ - Outstanding – June 30, 2015 39,460,506 $ 1.10 </t>
  </si>
  <si>
    <t>Schedule of Share-based Compensation, Stock Options, Activity [Table Text Block]</t>
  </si>
  <si>
    <t xml:space="preserve"> Shares Weighted Average Exercise Price Weighted Average Grant Date Fair Value Weighted Average Remaining Term (Years) Intrinsic Value Outstanding at January 1, 2015 3,346,647 $ 0.64 $ 0.39 4.4 Granted 623,062 0.64 0.39 4.8 Exercised - - - - Forfeited - - - - Outstanding at June 30, 2015 3,969,709 $ 0.64 $ 0.39 4.0 $ 744,717 Exercisable at January 1, 2015 3,346,647 $ 0.64 $ 0.39 4.4 Vested 623,062 0.64 0.39 4.8 Exercised - - - - Forfeited - - - - Exercisable at June 30, 2015 3,969,709 $ 0.64 $ 0.39 4.0 $ 744,717 </t>
  </si>
  <si>
    <t>Note 12 - Restatement of Previously Issued Financial Statements (Tables)</t>
  </si>
  <si>
    <t>Condensed Balance Sheet [Table Text Block]</t>
  </si>
  <si>
    <t xml:space="preserve"> As previously reported Adjustment Reference As Restated Current assets: Cash $ 99,329 $ - $ 99,329 Accounts receivable 100,788 - 100,788 Other receivables 32,669 - 32,669 Franchise fee from related party 187,215 (187,215 ) (f) - Due from related parties 108,592 - 108,592 Inventories 312,277 - 312,277 Total current assets 840,870 (187,215 ) 653,655 Property and equipment, net 46,722,433 7,050,446 (a) 53,772,879 Other assets 392,462 - 392,462 Total a ssets $ 47,955,765 $ 6,863,231 $ 54,818,996 Current l iabilities Short-term notes payable, net $ 25,859,970 $ - $ 25,859,970 Accounts Payable - trade 7,966,213 - 7,966,213 Accounts Payable - construction related 5,055,041 - 5,055,041 Accrued expenses 4,409,541 265 4,409,806 Accrued expenses – related party 1,600,000 - 1,600,000 Due to related parties 388,990 - 388,990 Obligations under capital lease 317,302 - 317,302 Deferred rent 19,700 - 19,700 Interest payable 3,579,302 - 3,579,302 Derivative liabilities 588,420 - 588,420 Total current liabilities 49,784,479 265 49,784,744 Deferred rent 206,850 7,050,446 (a) 7,257,296 Obligations under capital leases 20,789,276 - 20,789,276 Total l iabilities 70,780,605 7,050,711 77,831,316 Stockholder’s deficit Common stock 127,151 - 127,151 Additional paid-in capital 143,860,917 (5,273,069 ) (b) 138,587,848 Retained deficit (166,812,908 ) 5,085,589 (b)(f) (161,727,319 ) Total stockholders’ deficit (22,824,840 ) (187,480 ) (23,012,320 ) Total liabilities and s tockholders ’ deficit $ 47,955,765 $ 6,863,231 $ 54,818,996 </t>
  </si>
  <si>
    <t>Condensed Income Statement [Table Text Block]</t>
  </si>
  <si>
    <t xml:space="preserve"> As previously reported Adjustment Reference As Restated Net Sales 1,427,475 2,554,205 (d) 3,981,680 Cost of Sales 321,494 478,187 (d) 799,681 Labor 866,607 1,088,070 (d) 1,954,677 Stock Based Compensation - 1,199,190 (b) 1,199,190 Occupancy and related costs 119,728 667,637 (c)(d) 787,365 Professional fees - 789,244 (d) 789,244 Depreciation and Amortization 733,579 293,267 (d) 1,026,846 Selling, general and administrative expenses 874,894 2,138,450 (d) 3,013,344 Other operating expenses 203,184 (203,184 ) (d) - Total costs and expenses 3,119,486 6,450,861 9,570,347 Loss from operations (1,692,011 ) (3,896,656 ) (5,588,667 ) Other (income) expense Interest expense 682,376 6,029,282 (d)(g)(h) 6,711,658 Loss on modification of debt - 61,579 (g) 61,579 Change in fair value of derivative liability - 11,572,661 (g) 11,572,661 Loss from fixed assets sold - 2,141 (d) 2,141 Total other expense, net 682,376 17,665,663 18,348,039 Net Loss from continued operations (2,374,387 ) (21,562,319 ) (23,936,706 ) Discontinued Operations Loss from discontinued operations (12,228 ) 12,228 (d) - Net Loss (2,386,615 ) (21,550,091 ) (23,936,706 ) Basic and diluted net loss per share $ (0.05 ) $ (0.44 ) $ (0.25 ) Weighted Average Shares outstanding, basic and diluted 47,410,910 48,665,362 96,076,272 As previously reported Adjustment Reference As Restated Net Sales 1,456,300 7,544,460 (d) 9,000,760 Cost of Sales 335,004 1,437,936 (d) 1,772,940 Labor 881,837 2,931,700 (d) 3,813,537 Stock Based Compensation - 1,199,190 (b) 1,199,190 Occupancy and related costs 120,006 1,486,274 (c)(d) 1,606,280 Professional fees - 1,252,882 (d) 1,252,882 Depreciation and Amortization 734,739 1,341,536 (d) 2,076,275 Selling, general and administrative expenses 876,979 4,103,755 (d) 4,980,734 Other operating expenses 203,903 (203,903 ) (d) - Total costs and expenses 3,152,468 13,549,370 16,701,838 Loss from operations (1,696,168 ) (6,004,910 ) (7,701,078 ) Other (income) expense Interest expense 682,376 11,244,306 (d)(g)(h) 11,926,682 Loss on modification of debt - 61,579 (g) 61,579 Change in fair value of derivative liability - 11,572,661 (g) 11,572,661 Loss from fixed assets sold - 2,498 (d) 2,498 Total other expense, net 682,376 22,881,044 23,563,420 Net loss from continued operations (2,378,544 ) (28,885,954 ) (31,264,498 ) Loss from discontinued operations (7,104 ) 7,104 (d) - Net loss (2,385,648 ) (28,878,850 ) (31,264,498 ) Basic and diluted net loss per share $ (0.09 ) $ (0.49 ) $ (0.37 ) Weighted Average Shares outstanding, basic and diluted 25,828,716 58,766,638 84,595,354 </t>
  </si>
  <si>
    <t>Note 1 - Nature of Business (Details Textual) - shares</t>
  </si>
  <si>
    <t>Aug. 22, 2006</t>
  </si>
  <si>
    <t>May. 30, 2014</t>
  </si>
  <si>
    <t>Latitude 360, Inc., Florida [Member]</t>
  </si>
  <si>
    <t>Business Acquisition, Equity Interest Issued or Issuable, Number of Shares</t>
  </si>
  <si>
    <t>Business Acquisition Equity Interest Acquired Number of Shares</t>
  </si>
  <si>
    <t>Business Acquisition, Percentage of Voting Interests Acquired</t>
  </si>
  <si>
    <t>98.90%</t>
  </si>
  <si>
    <t>Entity Incorporation, Date of Incorporation</t>
  </si>
  <si>
    <t>Aug. 22,
		2006</t>
  </si>
  <si>
    <t>Shares, Outstanding</t>
  </si>
  <si>
    <t>Note 2 - Liquidity and Going Concern (Details Textual) - Scenario, Unspecified [Domain] - USD ($)</t>
  </si>
  <si>
    <t>Jun. 03, 2015</t>
  </si>
  <si>
    <t>Accrued Expenses [Member]</t>
  </si>
  <si>
    <t>Accrued Payroll Taxes, Current</t>
  </si>
  <si>
    <t>Income Tax Examination, Penalties and Interest Accrued</t>
  </si>
  <si>
    <t>Retained Earnings (Accumulated Deficit)</t>
  </si>
  <si>
    <t>Working Capital</t>
  </si>
  <si>
    <t>Note Payable and Bank Debt</t>
  </si>
  <si>
    <t>Capital Lease Obligations</t>
  </si>
  <si>
    <t>Note 3 - Summary of Significant Accounting Policies (Details Textual) - Scenario, Unspecified [Domain]</t>
  </si>
  <si>
    <t>12 Months Ended</t>
  </si>
  <si>
    <t>Jun. 30, 2015USD ($)</t>
  </si>
  <si>
    <t>Mar. 31, 2015USD ($)</t>
  </si>
  <si>
    <t>Jun. 30, 2014USD ($)</t>
  </si>
  <si>
    <t>Jun. 30, 2015USD ($)shares</t>
  </si>
  <si>
    <t>Jun. 30, 2014USD ($)shares</t>
  </si>
  <si>
    <t>Dec. 31, 2014USD ($)</t>
  </si>
  <si>
    <t>Al Sedriyah [Member]</t>
  </si>
  <si>
    <t>Area Development Term Sheet, Term to Open First Outlet</t>
  </si>
  <si>
    <t>2 years</t>
  </si>
  <si>
    <t>Area Development Term Sheet, Term</t>
  </si>
  <si>
    <t>10 years</t>
  </si>
  <si>
    <t>Frachise Contact Amount</t>
  </si>
  <si>
    <t>Area Development Term Sheet, Renewal Term</t>
  </si>
  <si>
    <t>Renewal Fee per Territory</t>
  </si>
  <si>
    <t>Number of Venues in Design Phase</t>
  </si>
  <si>
    <t>Franchisor Revenue</t>
  </si>
  <si>
    <t>Supplier Concentration Risk [Member] | Cost of Goods, Product Line [Member]</t>
  </si>
  <si>
    <t>Number of Major Suppliers</t>
  </si>
  <si>
    <t>Supplier Concentration Risk [Member] | Cost of Goods, Total [Member]</t>
  </si>
  <si>
    <t>Concentration Risk, Percentage</t>
  </si>
  <si>
    <t>59.00%</t>
  </si>
  <si>
    <t>58.00%</t>
  </si>
  <si>
    <t>56.00%</t>
  </si>
  <si>
    <t>53.00%</t>
  </si>
  <si>
    <t>Supplier Concentration Risk [Member] | Accounts Payable to Suppliers [Member] | Supplier 1 [Member]</t>
  </si>
  <si>
    <t>28.00%</t>
  </si>
  <si>
    <t>Supplier Concentration Risk [Member] | Accounts Payable to Suppliers [Member] | Supplier 2 [Member]</t>
  </si>
  <si>
    <t>11.00%</t>
  </si>
  <si>
    <t>Supplier Concentration Risk [Member] | Accounts Payable to Suppliers [Member]</t>
  </si>
  <si>
    <t>12.00%</t>
  </si>
  <si>
    <t>Share-based Compensation Arrangement by Share-based Payment Award, Fair Value Assumptions, Expected Dividend Rate</t>
  </si>
  <si>
    <t>0.00%</t>
  </si>
  <si>
    <t>Antidilutive Securities Excluded from Computation of Earnings Per Share, Amount | shares</t>
  </si>
  <si>
    <t>Advertising Expense</t>
  </si>
  <si>
    <t>Cash in Excess of FDIC Limits</t>
  </si>
  <si>
    <t>Deferred Rent Credit, Current</t>
  </si>
  <si>
    <t>Deferred Rent Credit</t>
  </si>
  <si>
    <t>Note 3 - Schedule of Antidilutive Securities (Details) - shares</t>
  </si>
  <si>
    <t>Convertible Debt Securities [Member]</t>
  </si>
  <si>
    <t>Potentially dilutive securities (in shares)</t>
  </si>
  <si>
    <t>Employee Stock Option [Member]</t>
  </si>
  <si>
    <t>Warrant [Member]</t>
  </si>
  <si>
    <t>Note 3 - Summary of Derivatives Measured at Fair Value (Details) - USD ($)</t>
  </si>
  <si>
    <t>Fair Value, Inputs, Level 1 [Member]</t>
  </si>
  <si>
    <t>Derivative Liabilities</t>
  </si>
  <si>
    <t>Fair Value, Inputs, Level 2 [Member]</t>
  </si>
  <si>
    <t>Fair Value, Inputs, Level 3 [Member]</t>
  </si>
  <si>
    <t>Note 3 - Assumptions Utilizted in Valution of Level 3 Liabilities (Details)</t>
  </si>
  <si>
    <t>Minimum [Member]</t>
  </si>
  <si>
    <t>Risk-free interest rate</t>
  </si>
  <si>
    <t>0.08%</t>
  </si>
  <si>
    <t>1.62%</t>
  </si>
  <si>
    <t>0.03%</t>
  </si>
  <si>
    <t>0.11%</t>
  </si>
  <si>
    <t>Weighted average contractual term (in years)</t>
  </si>
  <si>
    <t>182 days</t>
  </si>
  <si>
    <t>1 year</t>
  </si>
  <si>
    <t>91 days</t>
  </si>
  <si>
    <t>4 years 120 days</t>
  </si>
  <si>
    <t>Maximum [Member]</t>
  </si>
  <si>
    <t>1.74%</t>
  </si>
  <si>
    <t>1.65%</t>
  </si>
  <si>
    <t>5 years</t>
  </si>
  <si>
    <t>5 years 91 days</t>
  </si>
  <si>
    <t>Expected volatility</t>
  </si>
  <si>
    <t>104.00%</t>
  </si>
  <si>
    <t>108.00%</t>
  </si>
  <si>
    <t>Dividend yield</t>
  </si>
  <si>
    <t>Note 3 - Summary of Changes in Fair Value of Financial Liabilities (Details)</t>
  </si>
  <si>
    <t>Beginning balance</t>
  </si>
  <si>
    <t>Aggregate fair value of instruments upon issuance</t>
  </si>
  <si>
    <t>Change in fair value of conversion features</t>
  </si>
  <si>
    <t>Ending balance</t>
  </si>
  <si>
    <t>Note 3 - Significant Assumptions and Valuation Methods, Derivative Financial Instruments (Details) - $ / shares</t>
  </si>
  <si>
    <t>Stock price (in dollars per share)</t>
  </si>
  <si>
    <t>1.63%</t>
  </si>
  <si>
    <t>1.50%</t>
  </si>
  <si>
    <t>4 years 146 days</t>
  </si>
  <si>
    <t>4 years 182 days</t>
  </si>
  <si>
    <t>Note 4 - Inventories (Details) - Scenario, Unspecified [Domain] - USD ($)</t>
  </si>
  <si>
    <t>Produce Meats and Other Food Products [Member]</t>
  </si>
  <si>
    <t>Liquor and Beverages [Member]</t>
  </si>
  <si>
    <t>Redemption Toys [Member]</t>
  </si>
  <si>
    <t>Note 5 - Property and Equipment (Details Textual) - USD ($)</t>
  </si>
  <si>
    <t>Note 5 - Property and Equipment (Details) - Scenario, Unspecified [Domain] - USD ($)</t>
  </si>
  <si>
    <t>Equipment [Member] | Minimum [Member]</t>
  </si>
  <si>
    <t>Useful life</t>
  </si>
  <si>
    <t>Equipment [Member] | Maximum [Member]</t>
  </si>
  <si>
    <t>Equipment [Member]</t>
  </si>
  <si>
    <t>Property and Equipment, Gross</t>
  </si>
  <si>
    <t>Computer Equipment [Member]</t>
  </si>
  <si>
    <t>3 years</t>
  </si>
  <si>
    <t>Furniture and Fixtures [Member]</t>
  </si>
  <si>
    <t>Other Machinery and Equipment [Member]</t>
  </si>
  <si>
    <t>Vehicles [Member]</t>
  </si>
  <si>
    <t>Leasehold Improvements [Member]</t>
  </si>
  <si>
    <t>20 years</t>
  </si>
  <si>
    <t>Assets Held under Capital Leases [Member] | Minimum [Member]</t>
  </si>
  <si>
    <t>Assets Held under Capital Leases [Member] | Maximum [Member]</t>
  </si>
  <si>
    <t>Assets Held under Capital Leases [Member]</t>
  </si>
  <si>
    <t>Less accumulated depreciation</t>
  </si>
  <si>
    <t>Note 6 - Summary of Accrued Expenses (Details) - Scenario, Unspecified [Domain] - USD ($)</t>
  </si>
  <si>
    <t>Delinquent payroll taxes, interest and penalties</t>
  </si>
  <si>
    <t>Accrued gift cards</t>
  </si>
  <si>
    <t>Other accrued expenses</t>
  </si>
  <si>
    <t>Note 7 - Notes and Loans Payables (Details Textual)</t>
  </si>
  <si>
    <t>Aug. 07, 2015USD ($)</t>
  </si>
  <si>
    <t>Jun. 30, 2015USD ($)$ / sharesshares</t>
  </si>
  <si>
    <t>Aug. 01, 2015USD ($)</t>
  </si>
  <si>
    <t>Jul. 15, 2015USD ($)</t>
  </si>
  <si>
    <t>Aug. 03, 2012USD ($)</t>
  </si>
  <si>
    <t>Subsequent Event [Member]</t>
  </si>
  <si>
    <t>Curtailment Payment Amount</t>
  </si>
  <si>
    <t>Number of Curtailment Payments</t>
  </si>
  <si>
    <t>Two Thousand Fifteen Convertible Debt [Member] | Minimum [Member]</t>
  </si>
  <si>
    <t>Debt Instrument, Interest Rate, Stated Percentage</t>
  </si>
  <si>
    <t>8.00%</t>
  </si>
  <si>
    <t>Debt Instrument, Term</t>
  </si>
  <si>
    <t>180 days</t>
  </si>
  <si>
    <t>Debt Instrument, Convertible, Conversion Price | $ / shares</t>
  </si>
  <si>
    <t>Two Thousand Fifteen Convertible Debt [Member] | Maximum [Member]</t>
  </si>
  <si>
    <t>15.00%</t>
  </si>
  <si>
    <t>Two Thousand Fifteen Convertible Debt [Member]</t>
  </si>
  <si>
    <t>Proceeds from Convertible Debt</t>
  </si>
  <si>
    <t>Repayments of Convertible Debt</t>
  </si>
  <si>
    <t>Two Thousand Fifteen Non-convertible Debt [Member] | Minimum [Member]</t>
  </si>
  <si>
    <t>Two Thousand Fifteen Non-convertible Debt [Member] | Maximum [Member]</t>
  </si>
  <si>
    <t>10.00%</t>
  </si>
  <si>
    <t>Two Thousand Fifteen Non-convertible Debt [Member]</t>
  </si>
  <si>
    <t>Proceeds from Short-term Debt</t>
  </si>
  <si>
    <t>Repayments of Short-term Debt</t>
  </si>
  <si>
    <t>Debt Conversion, Original Debt, Amount</t>
  </si>
  <si>
    <t>Debt Conversion, Converted Instrument, Shares Issued | shares</t>
  </si>
  <si>
    <t>Latitude Forty Two Group LLC [Member]</t>
  </si>
  <si>
    <t>Loan Amount in Master Lease Agreement</t>
  </si>
  <si>
    <t>Notes Payable</t>
  </si>
  <si>
    <t>Latitude Three Sixty Indianapolis [Member]</t>
  </si>
  <si>
    <t>Debt Instrument, Periodic Payment, Principal</t>
  </si>
  <si>
    <t>Debt Instrument, Periodic Payment, Interest</t>
  </si>
  <si>
    <t>Note 7 - Short-term Notes Payable (Details) - USD ($)</t>
  </si>
  <si>
    <t>Convertible Notes Payable [Member]</t>
  </si>
  <si>
    <t>Short term notes payable</t>
  </si>
  <si>
    <t>Non-convertible Notes Payable [Member]</t>
  </si>
  <si>
    <t>Notes Payable to Banks [Member]</t>
  </si>
  <si>
    <t>Less discounts</t>
  </si>
  <si>
    <t>Note 8 - Obligations under Capital Leases (Details Textual) - USD ($)</t>
  </si>
  <si>
    <t>Feb. 29, 2012</t>
  </si>
  <si>
    <t>Purchase of Two Buildings [Member]</t>
  </si>
  <si>
    <t>Sale Leaseback Transaction, Net Proceeds, Investing Activities</t>
  </si>
  <si>
    <t>Commission Payment [Member]</t>
  </si>
  <si>
    <t>Construction of Two Venues [Member]</t>
  </si>
  <si>
    <t>Vendors Payment [Member]</t>
  </si>
  <si>
    <t>Working Capital [Member]</t>
  </si>
  <si>
    <t>Sale Leaseback Transaction, Lease Term</t>
  </si>
  <si>
    <t>Lease Obligations, Monthly Payments</t>
  </si>
  <si>
    <t>Gains (Losses) on Extinguishment of Debt</t>
  </si>
  <si>
    <t>Note 8 - Future Lease Payments (Details)</t>
  </si>
  <si>
    <t>2015 (representing six months)</t>
  </si>
  <si>
    <t>Thereafter</t>
  </si>
  <si>
    <t>Less accrued interest</t>
  </si>
  <si>
    <t>Current obligations under capital leases</t>
  </si>
  <si>
    <t>Note 9 - Related Party Transactions (Details Textual) - Scenario, Unspecified [Domain] - USD ($)</t>
  </si>
  <si>
    <t>360 Builders, LLC [Member]</t>
  </si>
  <si>
    <t>Related Party Transaction, Amounts of Transaction</t>
  </si>
  <si>
    <t>Repayments of Related Party Debt</t>
  </si>
  <si>
    <t>Contractor Agreement Term</t>
  </si>
  <si>
    <t>24 years</t>
  </si>
  <si>
    <t>Contractor Agreement Termination Term</t>
  </si>
  <si>
    <t>30 years</t>
  </si>
  <si>
    <t>Brownstone [Member]</t>
  </si>
  <si>
    <t>Professional Fees</t>
  </si>
  <si>
    <t>Chairman and CEO [Member]</t>
  </si>
  <si>
    <t>Due to Related Parties, Current</t>
  </si>
  <si>
    <t>Due To Related Parties Current Net</t>
  </si>
  <si>
    <t>Note 10 - Commitments and Contingencies (Details Textual) - USD ($)</t>
  </si>
  <si>
    <t>May. 13, 2015</t>
  </si>
  <si>
    <t>Oct. 17, 2014</t>
  </si>
  <si>
    <t>Oct. 10, 2014</t>
  </si>
  <si>
    <t>Dec. 12, 2012</t>
  </si>
  <si>
    <t>Lessee Leasing Arrangements, Operating Leases, Term of Contract</t>
  </si>
  <si>
    <t>Purchase Price of Property Plant and Equipment</t>
  </si>
  <si>
    <t>Per Renewal Clause [Member]</t>
  </si>
  <si>
    <t>Lessee Leasing Arrangements, Operating Leases, Renewal Term</t>
  </si>
  <si>
    <t>The Brownstone Group, LLC and Latitude 30 Group, LLC [Member]</t>
  </si>
  <si>
    <t>Debt Instrument, Face Amount</t>
  </si>
  <si>
    <t>Loss Contingency, Damages Sought, Value</t>
  </si>
  <si>
    <t>Case No. 2012-CA-013255 [Member] | Not Disbursed [Member]</t>
  </si>
  <si>
    <t>Case No. 2012-CA-013255 [Member]</t>
  </si>
  <si>
    <t>Filed by Craig Phillips [Member]</t>
  </si>
  <si>
    <t>Loss Contingency, Damages Sought, Shares</t>
  </si>
  <si>
    <t>Summit Trading Ltd [Member]</t>
  </si>
  <si>
    <t>Funded by City Summit Company [Member] | Grantee [Member]</t>
  </si>
  <si>
    <t>Percentage of Venue Ownership Granted</t>
  </si>
  <si>
    <t>Maximum Percentage Funded by CSC if Ownership is 25% or More [Member] | Grantee [Member]</t>
  </si>
  <si>
    <t>20.00%</t>
  </si>
  <si>
    <t>Grantee [Member] | Georgia and Alabama [Member]</t>
  </si>
  <si>
    <t>Grantee [Member] | Mall of Georgia [Member]</t>
  </si>
  <si>
    <t>Grantee [Member]</t>
  </si>
  <si>
    <t>Proceeds from Loans</t>
  </si>
  <si>
    <t>Operating Leases, Rent Expense</t>
  </si>
  <si>
    <t>Leasehold Improvements, Gross</t>
  </si>
  <si>
    <t>Note 10 - Schedule of Commitments and Contingencies (Details)</t>
  </si>
  <si>
    <t>2015 (six months)</t>
  </si>
  <si>
    <t>Note 11 - Stockholders' Equity (Details Textual)</t>
  </si>
  <si>
    <t>Jun. 30, 2015$ / sharesshares</t>
  </si>
  <si>
    <t>Mar. 27, 2015$ / sharesshares</t>
  </si>
  <si>
    <t>Jun. 30, 2015shares</t>
  </si>
  <si>
    <t>Dec. 31, 2012shares</t>
  </si>
  <si>
    <t>Convertible Common Stock [Member] | Issued for Cash [Member]</t>
  </si>
  <si>
    <t>Convertible Common Stock [Member]</t>
  </si>
  <si>
    <t>The 2012 Equity Incentive Compensation Plan [Member]</t>
  </si>
  <si>
    <t>Common Stock, Capital Shares Reserved for Future Issuance</t>
  </si>
  <si>
    <t>Performance Shares [Member]</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Expiration Period</t>
  </si>
  <si>
    <t>Exchanging Private Shares for Public Share [Member]</t>
  </si>
  <si>
    <t>Class of Warrant or Right, Issued During Period</t>
  </si>
  <si>
    <t>Note 11 - Summary of Outstanding Stock Warrants (Details) - 6 months ended Jun. 30, 2015</t>
  </si>
  <si>
    <t>USD ($)$ / shares</t>
  </si>
  <si>
    <t>Warrants Outstanding | $</t>
  </si>
  <si>
    <t>Warrants Outstanding (in dollars per share)</t>
  </si>
  <si>
    <t>Granted (in dollars per share)</t>
  </si>
  <si>
    <t>Note 11 - Summary of Outstanding Stock Options (Details) - USD ($)</t>
  </si>
  <si>
    <t>Options Outstanding Shares (in shares)</t>
  </si>
  <si>
    <t>Options Outstanding Weighted Average Exercise Price (in dollars per share)</t>
  </si>
  <si>
    <t>Options Outstanding Weighted Average Grant Date Fair Value</t>
  </si>
  <si>
    <t>Options Outstanding Weighted Average Remaining Term (Years)</t>
  </si>
  <si>
    <t>4 years</t>
  </si>
  <si>
    <t>Granted (in shares)</t>
  </si>
  <si>
    <t>Granted</t>
  </si>
  <si>
    <t>4 years 292 days</t>
  </si>
  <si>
    <t>Options Outstanding Intrinsic Value</t>
  </si>
  <si>
    <t>Options Exercisable Shares (in shares)</t>
  </si>
  <si>
    <t>Options Exercisable Weighted Average Exercise Price (in dollars per share)</t>
  </si>
  <si>
    <t>Options Exercisable Weighted Average Grant Date Fair Value (in dollars per share)</t>
  </si>
  <si>
    <t>Options Exercisable Weighted Average Remaining Term (Years)</t>
  </si>
  <si>
    <t>Vested (in shares)</t>
  </si>
  <si>
    <t>Vested (in dollars per share)</t>
  </si>
  <si>
    <t>Vested</t>
  </si>
  <si>
    <t>Options Exercisable Intrinsic Value</t>
  </si>
  <si>
    <t>Note 12 - Revision of Condensed Consolidation Balance Sheet (Details) - USD ($)</t>
  </si>
  <si>
    <t>Scenario, Previously Reported [Member]</t>
  </si>
  <si>
    <t>Current assets:</t>
  </si>
  <si>
    <t>Franchise fee from related party</t>
  </si>
  <si>
    <t>Current liabilities</t>
  </si>
  <si>
    <t>Accounts Payable - trade</t>
  </si>
  <si>
    <t>Accounts Payable - construction related</t>
  </si>
  <si>
    <t>Accrued expenses – related party</t>
  </si>
  <si>
    <t>Obligations under capital lease</t>
  </si>
  <si>
    <t>Common stock</t>
  </si>
  <si>
    <t>[2]</t>
  </si>
  <si>
    <t>[3]</t>
  </si>
  <si>
    <t>[1],[3]</t>
  </si>
  <si>
    <t>Reverse the recognition of certain franchise fee revenue that should not have been recorded</t>
  </si>
  <si>
    <t>Record the value of leasehold improvements funded by the Company&amp;#8217;s landlord and the related deferred rent on the Company&amp;#8217;s balance sheet</t>
  </si>
  <si>
    <t>Correct the recording of stock based compensation</t>
  </si>
  <si>
    <t>Note 12 - Revision of Condensed Consolidated Statement of Operations (Details) - USD ($)</t>
  </si>
  <si>
    <t>Stock Based Compensation</t>
  </si>
  <si>
    <t>Depreciation and Amortization</t>
  </si>
  <si>
    <t>Other operating expenses</t>
  </si>
  <si>
    <t>Net Loss from continued operations</t>
  </si>
  <si>
    <t>Loss from discontinued operations</t>
  </si>
  <si>
    <t>Net Loss</t>
  </si>
  <si>
    <t>Weighted Average Shares outstanding, basic and diluted (in dollars per share)</t>
  </si>
  <si>
    <t>[1],[4],[5]</t>
  </si>
  <si>
    <t>[5]</t>
  </si>
  <si>
    <t>Correct the accounting for the merger of Latitude and Kingdom Koncrete to account for it as a reverse acquisition</t>
  </si>
  <si>
    <t>Correct the recording of certain capital leases that had been previously treated as operating leases for the six months ended June 30, 2014</t>
  </si>
  <si>
    <t>[4]</t>
  </si>
  <si>
    <t>Record the effect of certain non-cash interest expense and the amortization of debt discounts</t>
  </si>
  <si>
    <t>Record the effect of derivative liabilities during the six and months ended June 30, 2014 that had not previously been recorded</t>
  </si>
  <si>
    <t>Note 13 - Subsequent Events (Details Textual) - Subsequent Event [Member] - USD ($)</t>
  </si>
  <si>
    <t>Aug. 17, 2015</t>
  </si>
  <si>
    <t>Jul. 20, 2015</t>
  </si>
  <si>
    <t>Jul. 13, 2015</t>
  </si>
  <si>
    <t>Jul. 17, 2015</t>
  </si>
  <si>
    <t>Crede CG III, Ltd [Member]</t>
  </si>
  <si>
    <t>Convertible Debt</t>
  </si>
  <si>
    <t>Common Stock Issued for Portion of Outstanding and Unpaid Promissory Notes [Member]</t>
  </si>
  <si>
    <t>Stock Issued</t>
  </si>
  <si>
    <t>Private Placement [Member]</t>
  </si>
  <si>
    <t>Private Placement Agreement Term</t>
  </si>
  <si>
    <t>Lock-up Agreement Term</t>
  </si>
  <si>
    <t>Bethlehem, Pennsylvania [Member]</t>
  </si>
  <si>
    <t>Management Fee Expense</t>
  </si>
  <si>
    <t>Syracuse, New York [Member]</t>
  </si>
  <si>
    <t>Debt Instrument, Convertible, Debt Amount Percentage</t>
  </si>
  <si>
    <t>20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s="1" r="A1" t="s">
        <v>0</v>
      </c>
      <c s="2" r="B1" t="s">
        <v>1</v>
      </c>
    </row>
    <row spans="1:3" r="2">
      <c s="2" r="B2" t="s">
        <v>2</v>
      </c>
      <c s="2" r="C2" t="s">
        <v>3</v>
      </c>
    </row>
    <row spans="1:3" r="3">
      <c s="3" r="A3" t="s">
        <v>4</v>
      </c>
      <c s="3" r="B3" t="s">
        <v>5</v>
      </c>
    </row>
    <row spans="1:3" r="4">
      <c s="3" r="A4" t="s">
        <v>6</v>
      </c>
      <c s="4" r="B4" t="n">
        <v>1376755</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4</v>
      </c>
    </row>
    <row spans="1:3" r="10">
      <c s="3" r="A10" t="s">
        <v>16</v>
      </c>
      <c s="4" r="C10" t="n">
        <v>139222493</v>
      </c>
    </row>
    <row spans="1:3" r="11">
      <c s="3" r="A11" t="s">
        <v>17</v>
      </c>
      <c s="3" r="B11" t="s">
        <v>18</v>
      </c>
    </row>
    <row spans="1:3" r="12">
      <c s="3" r="A12" t="s">
        <v>19</v>
      </c>
      <c s="3" r="B12" t="s">
        <v>20</v>
      </c>
    </row>
    <row spans="1:3" r="13">
      <c s="3" r="A13" t="s">
        <v>21</v>
      </c>
      <c s="4" r="B13" t="n">
        <v>2015</v>
      </c>
    </row>
    <row spans="1:3" r="14">
      <c s="3" r="A14" t="s">
        <v>22</v>
      </c>
      <c s="5" r="B14" t="s">
        <v>23</v>
      </c>
    </row>
    <row spans="1:3" r="15">
      <c s="3" r="A15" t="s">
        <v>24</v>
      </c>
      <c s="3"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6</v>
      </c>
      <c s="2" r="B1" t="s">
        <v>1</v>
      </c>
    </row>
    <row spans="1:2" r="2">
      <c s="2" r="B2" t="s">
        <v>2</v>
      </c>
    </row>
    <row spans="1:2" r="3">
      <c s="6" r="A3" t="s">
        <v>147</v>
      </c>
    </row>
    <row spans="1:2" r="4">
      <c s="3" r="A4" t="s">
        <v>157</v>
      </c>
      <c s="3"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9</v>
      </c>
      <c s="2" r="B1" t="s">
        <v>1</v>
      </c>
    </row>
    <row spans="1:2" r="2">
      <c s="2" r="B2" t="s">
        <v>2</v>
      </c>
    </row>
    <row spans="1:2" r="3">
      <c s="6" r="A3" t="s">
        <v>147</v>
      </c>
    </row>
    <row spans="1:2" r="4">
      <c s="3" r="A4" t="s">
        <v>160</v>
      </c>
      <c s="3"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62</v>
      </c>
      <c s="2" r="B1" t="s">
        <v>1</v>
      </c>
    </row>
    <row spans="1:2" r="2">
      <c s="2" r="B2" t="s">
        <v>2</v>
      </c>
    </row>
    <row spans="1:2" r="3">
      <c s="6" r="A3" t="s">
        <v>147</v>
      </c>
    </row>
    <row spans="1:2" r="4">
      <c s="3" r="A4" t="s">
        <v>163</v>
      </c>
      <c s="3"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6" r="A3" t="s">
        <v>147</v>
      </c>
    </row>
    <row spans="1:2" r="4">
      <c s="3" r="A4" t="s">
        <v>166</v>
      </c>
      <c s="3"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8</v>
      </c>
      <c s="2" r="B1" t="s">
        <v>1</v>
      </c>
    </row>
    <row spans="1:2" r="2">
      <c s="2" r="B2" t="s">
        <v>2</v>
      </c>
    </row>
    <row spans="1:2" r="3">
      <c s="6" r="A3" t="s">
        <v>147</v>
      </c>
    </row>
    <row spans="1:2" r="4">
      <c s="3" r="A4" t="s">
        <v>169</v>
      </c>
      <c s="3"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1</v>
      </c>
      <c s="2" r="B1" t="s">
        <v>1</v>
      </c>
    </row>
    <row spans="1:2" r="2">
      <c s="2" r="B2" t="s">
        <v>2</v>
      </c>
    </row>
    <row spans="1:2" r="3">
      <c s="6" r="A3" t="s">
        <v>147</v>
      </c>
    </row>
    <row spans="1:2" r="4">
      <c s="3" r="A4" t="s">
        <v>172</v>
      </c>
      <c s="3"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6" r="A3" t="s">
        <v>147</v>
      </c>
    </row>
    <row spans="1:2" r="4">
      <c s="3" r="A4" t="s">
        <v>175</v>
      </c>
      <c s="3"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7</v>
      </c>
      <c s="2" r="B1" t="s">
        <v>1</v>
      </c>
    </row>
    <row spans="1:2" r="2">
      <c s="2" r="B2" t="s">
        <v>2</v>
      </c>
    </row>
    <row spans="1:2" r="3">
      <c s="6" r="A3" t="s">
        <v>147</v>
      </c>
    </row>
    <row spans="1:2" r="4">
      <c s="3" r="A4" t="s">
        <v>178</v>
      </c>
      <c s="3"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180</v>
      </c>
      <c s="2" r="B1" t="s">
        <v>1</v>
      </c>
    </row>
    <row spans="1:2" r="2">
      <c s="2" r="B2" t="s">
        <v>2</v>
      </c>
    </row>
    <row spans="1:2" r="3">
      <c s="3" r="A3" t="s">
        <v>181</v>
      </c>
    </row>
    <row spans="1:2" r="4">
      <c s="6" r="A4" t="s">
        <v>147</v>
      </c>
    </row>
    <row spans="1:2" r="5">
      <c s="3" r="A5" t="s">
        <v>178</v>
      </c>
      <c s="3" r="B5" t="s">
        <v>182</v>
      </c>
    </row>
    <row spans="1:2" r="6">
      <c s="3" r="A6" t="s">
        <v>178</v>
      </c>
      <c s="3" r="B6"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3</v>
      </c>
      <c s="2" r="B1" t="s">
        <v>1</v>
      </c>
    </row>
    <row spans="1:2" r="2">
      <c s="2" r="B2" t="s">
        <v>2</v>
      </c>
    </row>
    <row spans="1:2" r="3">
      <c s="6" r="A3" t="s">
        <v>147</v>
      </c>
    </row>
    <row spans="1:2" r="4">
      <c s="3" r="A4" t="s">
        <v>184</v>
      </c>
      <c s="3"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6" r="A3" t="s">
        <v>31</v>
      </c>
    </row>
    <row spans="1:3" r="4">
      <c s="3" r="A4" t="s">
        <v>32</v>
      </c>
    </row>
    <row spans="1:3" r="5">
      <c s="3" r="A5" t="s">
        <v>33</v>
      </c>
      <c s="7" r="C5" t="n">
        <v>99329</v>
      </c>
    </row>
    <row spans="1:3" r="6">
      <c s="3" r="A6" t="s">
        <v>34</v>
      </c>
      <c s="7" r="B6" t="n">
        <v>82122</v>
      </c>
      <c s="4" r="C6" t="n">
        <v>100788</v>
      </c>
    </row>
    <row spans="1:3" r="7">
      <c s="3" r="A7" t="s">
        <v>35</v>
      </c>
      <c s="7" r="B7" t="n">
        <v>75072</v>
      </c>
      <c s="4" r="C7" t="n">
        <v>32669</v>
      </c>
    </row>
    <row spans="1:3" r="8">
      <c s="3" r="A8" t="s">
        <v>36</v>
      </c>
      <c s="4" r="C8" t="n">
        <v>108592</v>
      </c>
    </row>
    <row spans="1:3" r="9">
      <c s="3" r="A9" t="s">
        <v>37</v>
      </c>
      <c s="7" r="B9" t="n">
        <v>219485</v>
      </c>
      <c s="7" r="C9" t="n">
        <v>312277</v>
      </c>
    </row>
    <row spans="1:3" r="10">
      <c s="3" r="A10" t="s">
        <v>38</v>
      </c>
      <c s="4" r="B10" t="n">
        <v>14502</v>
      </c>
    </row>
    <row spans="1:3" r="11">
      <c s="3" r="A11" t="s">
        <v>39</v>
      </c>
      <c s="4" r="B11" t="n">
        <v>391181</v>
      </c>
      <c s="7" r="C11" t="n">
        <v>653655</v>
      </c>
    </row>
    <row spans="1:3" r="12">
      <c s="3" r="A12" t="s">
        <v>40</v>
      </c>
      <c s="4" r="B12" t="n">
        <v>54818072</v>
      </c>
      <c s="4" r="C12" t="n">
        <v>53772879</v>
      </c>
    </row>
    <row spans="1:3" r="13">
      <c s="3" r="A13" t="s">
        <v>41</v>
      </c>
      <c s="4" r="B13" t="n">
        <v>806414</v>
      </c>
      <c s="4" r="C13" t="n">
        <v>392462</v>
      </c>
    </row>
    <row spans="1:3" r="14">
      <c s="3" r="A14" t="s">
        <v>42</v>
      </c>
      <c s="4" r="B14" t="n">
        <v>56015667</v>
      </c>
      <c s="4" r="C14" t="n">
        <v>54818996</v>
      </c>
    </row>
    <row spans="1:3" r="15">
      <c s="3" r="A15" t="s">
        <v>43</v>
      </c>
      <c s="4" r="B15" t="n">
        <v>26833038</v>
      </c>
      <c s="4" r="C15" t="n">
        <v>25859970</v>
      </c>
    </row>
    <row spans="1:3" r="16">
      <c s="3" r="A16" t="s">
        <v>44</v>
      </c>
      <c s="4" r="B16" t="n">
        <v>5286343</v>
      </c>
      <c s="4" r="C16" t="n">
        <v>7966213</v>
      </c>
    </row>
    <row spans="1:3" r="17">
      <c s="3" r="A17" t="s">
        <v>45</v>
      </c>
      <c s="4" r="B17" t="n">
        <v>7532233</v>
      </c>
      <c s="4" r="C17" t="n">
        <v>5055041</v>
      </c>
    </row>
    <row spans="1:3" r="18">
      <c s="3" r="A18" t="s">
        <v>46</v>
      </c>
      <c s="4" r="B18" t="n">
        <v>6663079</v>
      </c>
      <c s="4" r="C18" t="n">
        <v>4409806</v>
      </c>
    </row>
    <row spans="1:3" r="19">
      <c s="3" r="A19" t="s">
        <v>47</v>
      </c>
      <c s="4" r="B19" t="n">
        <v>1600000</v>
      </c>
      <c s="4" r="C19" t="n">
        <v>1600000</v>
      </c>
    </row>
    <row spans="1:3" r="20">
      <c s="3" r="A20" t="s">
        <v>48</v>
      </c>
      <c s="4" r="B20" t="n">
        <v>73603</v>
      </c>
      <c s="4" r="C20" t="n">
        <v>388990</v>
      </c>
    </row>
    <row spans="1:3" r="21">
      <c s="3" r="A21" t="s">
        <v>49</v>
      </c>
      <c s="4" r="B21" t="n">
        <v>20988280</v>
      </c>
      <c s="4" r="C21" t="n">
        <v>317302</v>
      </c>
    </row>
    <row spans="1:3" r="22">
      <c s="3" r="A22" t="s">
        <v>50</v>
      </c>
      <c s="4" r="B22" t="n">
        <v>9256419</v>
      </c>
      <c s="4" r="C22" t="n">
        <v>19695</v>
      </c>
    </row>
    <row spans="1:3" r="23">
      <c s="3" r="A23" t="s">
        <v>51</v>
      </c>
      <c s="4" r="B23" t="n">
        <v>4940146</v>
      </c>
      <c s="4" r="C23" t="n">
        <v>3579302</v>
      </c>
    </row>
    <row spans="1:3" r="24">
      <c s="3" r="A24" t="s">
        <v>52</v>
      </c>
      <c s="4" r="B24" t="n">
        <v>5323222</v>
      </c>
      <c s="4" r="C24" t="n">
        <v>588420</v>
      </c>
    </row>
    <row spans="1:3" r="25">
      <c s="3" r="A25" t="s">
        <v>53</v>
      </c>
      <c s="7" r="B25" t="n">
        <v>88496363</v>
      </c>
      <c s="4" r="C25" t="n">
        <v>49784744</v>
      </c>
    </row>
    <row spans="1:3" r="26">
      <c s="3" r="A26" t="s">
        <v>54</v>
      </c>
      <c s="4" r="C26" t="n">
        <v>7257296</v>
      </c>
    </row>
    <row spans="1:3" r="27">
      <c s="3" r="A27" t="s">
        <v>55</v>
      </c>
      <c s="4" r="C27" t="n">
        <v>20789276</v>
      </c>
    </row>
    <row spans="1:3" r="28">
      <c s="3" r="A28" t="s">
        <v>56</v>
      </c>
      <c s="4" r="C28" t="n">
        <v>28046572</v>
      </c>
    </row>
    <row spans="1:3" r="29">
      <c s="3" r="A29" t="s">
        <v>57</v>
      </c>
      <c s="7" r="B29" t="n">
        <v>88496363</v>
      </c>
      <c s="7" r="C29" t="n">
        <v>77831316</v>
      </c>
    </row>
    <row spans="1:3" r="30">
      <c s="3" r="A30" t="s">
        <v>58</v>
      </c>
    </row>
    <row spans="1:3" r="31">
      <c s="3" r="A31" t="s">
        <v>59</v>
      </c>
      <c s="7" r="B31" t="n">
        <v>131819</v>
      </c>
      <c s="7" r="C31" t="n">
        <v>127151</v>
      </c>
    </row>
    <row spans="1:3" r="32">
      <c s="3" r="A32" t="s">
        <v>60</v>
      </c>
      <c s="4" r="B32" t="n">
        <v>142015630</v>
      </c>
      <c s="4" r="C32" t="n">
        <v>138587848</v>
      </c>
    </row>
    <row spans="1:3" r="33">
      <c s="3" r="A33" t="s">
        <v>61</v>
      </c>
      <c s="4" r="B33" t="n">
        <v>-174628145</v>
      </c>
      <c s="4" r="C33" t="n">
        <v>-161727319</v>
      </c>
    </row>
    <row spans="1:3" r="34">
      <c s="3" r="A34" t="s">
        <v>62</v>
      </c>
      <c s="4" r="B34" t="n">
        <v>-32480696</v>
      </c>
      <c s="4" r="C34" t="n">
        <v>-23012320</v>
      </c>
    </row>
    <row spans="1:3" r="35">
      <c s="3" r="A35" t="s">
        <v>63</v>
      </c>
      <c s="7" r="B35" t="n">
        <v>56015667</v>
      </c>
      <c s="7" r="C35" t="n">
        <v>54818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6" r="A3" t="s">
        <v>187</v>
      </c>
    </row>
    <row spans="1:2" r="4">
      <c s="3" r="A4" t="s">
        <v>188</v>
      </c>
      <c s="3" r="B4" t="s">
        <v>189</v>
      </c>
    </row>
    <row spans="1:2" r="5">
      <c s="3" r="A5" t="s">
        <v>190</v>
      </c>
      <c s="3" r="B5" t="s">
        <v>191</v>
      </c>
    </row>
    <row spans="1:2" r="6">
      <c s="3" r="A6" t="s">
        <v>192</v>
      </c>
      <c s="3" r="B6" t="s">
        <v>193</v>
      </c>
    </row>
    <row spans="1:2" r="7">
      <c s="3" r="A7" t="s">
        <v>194</v>
      </c>
      <c s="3" r="B7" t="s">
        <v>195</v>
      </c>
    </row>
    <row spans="1:2" r="8">
      <c s="3" r="A8" t="s">
        <v>196</v>
      </c>
      <c s="3" r="B8" t="s">
        <v>197</v>
      </c>
    </row>
    <row spans="1:2" r="9">
      <c s="3" r="A9" t="s">
        <v>198</v>
      </c>
      <c s="3" r="B9" t="s">
        <v>199</v>
      </c>
    </row>
    <row spans="1:2" r="10">
      <c s="3" r="A10" t="s">
        <v>200</v>
      </c>
      <c s="3" r="B10" t="s">
        <v>201</v>
      </c>
    </row>
    <row spans="1:2" r="11">
      <c s="3" r="A11" t="s">
        <v>202</v>
      </c>
      <c s="3" r="B11" t="s">
        <v>203</v>
      </c>
    </row>
    <row spans="1:2" r="12">
      <c s="3" r="A12" t="s">
        <v>204</v>
      </c>
      <c s="3" r="B12" t="s">
        <v>205</v>
      </c>
    </row>
    <row spans="1:2" r="13">
      <c s="3" r="A13" t="s">
        <v>206</v>
      </c>
      <c s="3" r="B13" t="s">
        <v>207</v>
      </c>
    </row>
    <row spans="1:2" r="14">
      <c s="3" r="A14" t="s">
        <v>208</v>
      </c>
      <c s="3" r="B14" t="s">
        <v>209</v>
      </c>
    </row>
    <row spans="1:2" r="15">
      <c s="3" r="A15" t="s">
        <v>210</v>
      </c>
      <c s="3" r="B15" t="s">
        <v>211</v>
      </c>
    </row>
    <row spans="1:2" r="16">
      <c s="3" r="A16" t="s">
        <v>212</v>
      </c>
      <c s="3" r="B16" t="s">
        <v>213</v>
      </c>
    </row>
    <row spans="1:2" r="17">
      <c s="3" r="A17" t="s">
        <v>214</v>
      </c>
      <c s="3" r="B17" t="s">
        <v>215</v>
      </c>
    </row>
    <row spans="1:2" r="18">
      <c s="3" r="A18" t="s">
        <v>216</v>
      </c>
      <c s="3" r="B18" t="s">
        <v>217</v>
      </c>
    </row>
    <row spans="1:2" r="19">
      <c s="3" r="A19" t="s">
        <v>218</v>
      </c>
      <c s="3" r="B19"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1</v>
      </c>
    </row>
    <row spans="1:2" r="4">
      <c s="6" r="A4" t="s">
        <v>222</v>
      </c>
    </row>
    <row spans="1:2" r="5">
      <c s="3" r="A5" t="s">
        <v>223</v>
      </c>
      <c s="3" r="B5" t="s">
        <v>224</v>
      </c>
    </row>
    <row spans="1:2" r="6">
      <c s="3" r="A6" t="s">
        <v>225</v>
      </c>
      <c s="3" r="B6" t="s">
        <v>226</v>
      </c>
    </row>
    <row spans="1:2" r="7">
      <c s="3" r="A7" t="s">
        <v>227</v>
      </c>
      <c s="3" r="B7" t="s">
        <v>228</v>
      </c>
    </row>
    <row spans="1:2" r="8">
      <c s="3" r="A8" t="s">
        <v>223</v>
      </c>
      <c s="3" r="B8" t="s">
        <v>229</v>
      </c>
    </row>
    <row spans="1:2" r="9">
      <c s="3" r="A9" t="s">
        <v>230</v>
      </c>
      <c s="3" r="B9"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2</v>
      </c>
      <c s="2" r="B1" t="s">
        <v>1</v>
      </c>
    </row>
    <row spans="1:2" r="2">
      <c s="2" r="B2" t="s">
        <v>2</v>
      </c>
    </row>
    <row spans="1:2" r="3">
      <c s="6" r="A3" t="s">
        <v>222</v>
      </c>
    </row>
    <row spans="1:2" r="4">
      <c s="3" r="A4" t="s">
        <v>233</v>
      </c>
      <c s="3"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5</v>
      </c>
      <c s="2" r="B1" t="s">
        <v>1</v>
      </c>
    </row>
    <row spans="1:2" r="2">
      <c s="2" r="B2" t="s">
        <v>2</v>
      </c>
    </row>
    <row spans="1:2" r="3">
      <c s="6" r="A3" t="s">
        <v>222</v>
      </c>
    </row>
    <row spans="1:2" r="4">
      <c s="3" r="A4" t="s">
        <v>236</v>
      </c>
      <c s="3"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8</v>
      </c>
      <c s="2" r="B1" t="s">
        <v>1</v>
      </c>
    </row>
    <row spans="1:2" r="2">
      <c s="2" r="B2" t="s">
        <v>2</v>
      </c>
    </row>
    <row spans="1:2" r="3">
      <c s="6" r="A3" t="s">
        <v>222</v>
      </c>
    </row>
    <row spans="1:2" r="4">
      <c s="3" r="A4" t="s">
        <v>239</v>
      </c>
      <c s="3"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1</v>
      </c>
      <c s="2" r="B1" t="s">
        <v>1</v>
      </c>
    </row>
    <row spans="1:2" r="2">
      <c s="2" r="B2" t="s">
        <v>2</v>
      </c>
    </row>
    <row spans="1:2" r="3">
      <c s="6" r="A3" t="s">
        <v>222</v>
      </c>
    </row>
    <row spans="1:2" r="4">
      <c s="3" r="A4" t="s">
        <v>242</v>
      </c>
      <c s="3"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6" r="A3" t="s">
        <v>222</v>
      </c>
    </row>
    <row spans="1:2" r="4">
      <c s="3" r="A4" t="s">
        <v>245</v>
      </c>
      <c s="3"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6" r="A3" t="s">
        <v>222</v>
      </c>
    </row>
    <row spans="1:2" r="4">
      <c s="3" r="A4" t="s">
        <v>248</v>
      </c>
      <c s="3"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6" r="A3" t="s">
        <v>222</v>
      </c>
    </row>
    <row spans="1:2" r="4">
      <c s="3" r="A4" t="s">
        <v>251</v>
      </c>
      <c s="3" r="B4" t="s">
        <v>252</v>
      </c>
    </row>
    <row spans="1:2" r="5">
      <c s="3" r="A5" t="s">
        <v>253</v>
      </c>
      <c s="3" r="B5"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55</v>
      </c>
      <c s="2" r="B1" t="s">
        <v>1</v>
      </c>
    </row>
    <row spans="1:2" r="2">
      <c s="2" r="B2" t="s">
        <v>2</v>
      </c>
    </row>
    <row spans="1:2" r="3">
      <c s="6" r="A3" t="s">
        <v>222</v>
      </c>
    </row>
    <row spans="1:2" r="4">
      <c s="3" r="A4" t="s">
        <v>256</v>
      </c>
      <c s="3" r="B4" t="s">
        <v>257</v>
      </c>
    </row>
    <row spans="1:2" r="5">
      <c s="3" r="A5" t="s">
        <v>258</v>
      </c>
      <c s="3" r="B5"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9</v>
      </c>
    </row>
    <row spans="1:3" r="2">
      <c s="3" r="A2" t="s">
        <v>30</v>
      </c>
    </row>
    <row spans="1:3" r="3">
      <c s="3" r="A3" t="s">
        <v>65</v>
      </c>
      <c s="7" r="B3" t="n">
        <v>1000</v>
      </c>
      <c s="7" r="C3" t="n">
        <v>1000</v>
      </c>
    </row>
    <row spans="1:3" r="4">
      <c s="3" r="A4" t="s">
        <v>66</v>
      </c>
      <c s="4" r="B4" t="n">
        <v>20000000</v>
      </c>
      <c s="4" r="C4" t="n">
        <v>20000000</v>
      </c>
    </row>
    <row spans="1:3" r="5">
      <c s="3" r="A5" t="s">
        <v>67</v>
      </c>
      <c s="4" r="B5" t="n">
        <v>0</v>
      </c>
      <c s="4" r="C5" t="n">
        <v>0</v>
      </c>
    </row>
    <row spans="1:3" r="6">
      <c s="3" r="A6" t="s">
        <v>68</v>
      </c>
      <c s="4" r="B6" t="n">
        <v>0</v>
      </c>
      <c s="4" r="C6" t="n">
        <v>0</v>
      </c>
    </row>
    <row spans="1:3" r="7">
      <c s="3" r="A7" t="s">
        <v>69</v>
      </c>
      <c s="8" r="B7" t="n">
        <v>0.001</v>
      </c>
      <c s="8" r="C7" t="n">
        <v>0.001</v>
      </c>
    </row>
    <row spans="1:3" r="8">
      <c s="3" r="A8" t="s">
        <v>70</v>
      </c>
      <c s="4" r="B8" t="n">
        <v>500000000</v>
      </c>
      <c s="4" r="C8" t="n">
        <v>500000000</v>
      </c>
    </row>
    <row spans="1:3" r="9">
      <c s="3" r="A9" t="s">
        <v>71</v>
      </c>
      <c s="4" r="B9" t="n">
        <v>131818524</v>
      </c>
      <c s="4" r="C9" t="n">
        <v>127151243</v>
      </c>
    </row>
    <row spans="1:3" r="10">
      <c s="3" r="A10" t="s">
        <v>72</v>
      </c>
      <c s="4" r="B10" t="n">
        <v>131818524</v>
      </c>
      <c s="4" r="C10" t="n">
        <v>127151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260</v>
      </c>
      <c s="2" r="B1" t="s">
        <v>261</v>
      </c>
      <c s="2" r="C1" t="s">
        <v>262</v>
      </c>
    </row>
    <row spans="1:3" r="2">
      <c s="3" r="A2" t="s">
        <v>263</v>
      </c>
    </row>
    <row spans="1:3" r="3">
      <c s="3" r="A3" t="s">
        <v>264</v>
      </c>
      <c s="4" r="C3" t="n">
        <v>114070828</v>
      </c>
    </row>
    <row spans="1:3" r="4">
      <c s="3" r="A4" t="s">
        <v>265</v>
      </c>
      <c s="4" r="C4" t="n">
        <v>68278434</v>
      </c>
    </row>
    <row spans="1:3" r="5">
      <c s="3" r="A5" t="s">
        <v>266</v>
      </c>
      <c s="3" r="C5" t="s">
        <v>267</v>
      </c>
    </row>
    <row spans="1:3" r="6">
      <c s="3" r="A6" t="s">
        <v>268</v>
      </c>
      <c s="3" r="B6" t="s">
        <v>269</v>
      </c>
    </row>
    <row spans="1:3" r="7">
      <c s="3" r="A7" t="s">
        <v>270</v>
      </c>
      <c s="4" r="C7" t="n">
        <v>5721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1</v>
      </c>
      <c s="2" r="B1" t="s">
        <v>2</v>
      </c>
      <c s="2" r="C1" t="s">
        <v>272</v>
      </c>
      <c s="2" r="D1" t="s">
        <v>29</v>
      </c>
    </row>
    <row spans="1:4" r="2">
      <c s="3" r="A2" t="s">
        <v>273</v>
      </c>
    </row>
    <row spans="1:4" r="3">
      <c s="3" r="A3" t="s">
        <v>274</v>
      </c>
      <c s="7" r="B3" t="n">
        <v>4870462</v>
      </c>
      <c s="7" r="D3" t="n">
        <v>2981085</v>
      </c>
    </row>
    <row spans="1:4" r="4">
      <c s="3" r="A4" t="s">
        <v>275</v>
      </c>
      <c s="4" r="B4" t="n">
        <v>821428</v>
      </c>
      <c s="4" r="D4" t="n">
        <v>160927</v>
      </c>
    </row>
    <row spans="1:4" r="5">
      <c s="3" r="A5" t="s">
        <v>276</v>
      </c>
      <c s="4" r="B5" t="n">
        <v>-174628145</v>
      </c>
      <c s="7" r="C5" t="n">
        <v>-174628145</v>
      </c>
      <c s="7" r="D5" t="n">
        <v>-161727319</v>
      </c>
    </row>
    <row spans="1:4" r="6">
      <c s="3" r="A6" t="s">
        <v>277</v>
      </c>
      <c s="4" r="B6" t="n">
        <v>88105182</v>
      </c>
    </row>
    <row spans="1:4" r="7">
      <c s="3" r="A7" t="s">
        <v>278</v>
      </c>
      <c s="4" r="B7" t="n">
        <v>15270131</v>
      </c>
    </row>
    <row spans="1:4" r="8">
      <c s="3" r="A8" t="s">
        <v>279</v>
      </c>
      <c s="7" r="B8" t="n">
        <v>209882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1"/>
  </cols>
  <sheetData>
    <row spans="1:7" r="1">
      <c s="1" r="A1" t="s">
        <v>280</v>
      </c>
      <c s="2" r="B1" t="s">
        <v>74</v>
      </c>
      <c s="2" r="E1" t="s">
        <v>1</v>
      </c>
      <c s="2" r="G1" t="s">
        <v>281</v>
      </c>
    </row>
    <row spans="1:7" r="2">
      <c s="2" r="B2" t="s">
        <v>282</v>
      </c>
      <c s="2" r="C2" t="s">
        <v>283</v>
      </c>
      <c s="2" r="D2" t="s">
        <v>284</v>
      </c>
      <c s="2" r="E2" t="s">
        <v>285</v>
      </c>
      <c s="2" r="F2" t="s">
        <v>286</v>
      </c>
      <c s="2" r="G2" t="s">
        <v>287</v>
      </c>
    </row>
    <row spans="1:7" r="3">
      <c s="3" r="A3" t="s">
        <v>288</v>
      </c>
    </row>
    <row spans="1:7" r="4">
      <c s="3" r="A4" t="s">
        <v>289</v>
      </c>
      <c s="3" r="C4" t="s">
        <v>290</v>
      </c>
    </row>
    <row spans="1:7" r="5">
      <c s="3" r="A5" t="s">
        <v>291</v>
      </c>
      <c s="3" r="E5" t="s">
        <v>292</v>
      </c>
    </row>
    <row spans="1:7" r="6">
      <c s="3" r="A6" t="s">
        <v>293</v>
      </c>
      <c s="7" r="C6" t="n">
        <v>800000</v>
      </c>
    </row>
    <row spans="1:7" r="7">
      <c s="3" r="A7" t="s">
        <v>294</v>
      </c>
      <c s="3" r="E7" t="s">
        <v>292</v>
      </c>
    </row>
    <row spans="1:7" r="8">
      <c s="3" r="A8" t="s">
        <v>295</v>
      </c>
      <c s="7" r="E8" t="n">
        <v>250000</v>
      </c>
    </row>
    <row spans="1:7" r="9">
      <c s="3" r="A9" t="s">
        <v>296</v>
      </c>
      <c s="4" r="B9" t="n">
        <v>2</v>
      </c>
      <c s="4" r="E9" t="n">
        <v>2</v>
      </c>
    </row>
    <row spans="1:7" r="10">
      <c s="3" r="A10" t="s">
        <v>297</v>
      </c>
      <c s="7" r="B10" t="n">
        <v>20000</v>
      </c>
      <c s="7" r="E10" t="n">
        <v>40000</v>
      </c>
    </row>
    <row spans="1:7" r="11">
      <c s="3" r="A11" t="s">
        <v>298</v>
      </c>
    </row>
    <row spans="1:7" r="12">
      <c s="3" r="A12" t="s">
        <v>299</v>
      </c>
      <c s="4" r="B12" t="n">
        <v>1</v>
      </c>
      <c s="4" r="E12" t="n">
        <v>1</v>
      </c>
    </row>
    <row spans="1:7" r="13">
      <c s="3" r="A13" t="s">
        <v>300</v>
      </c>
    </row>
    <row spans="1:7" r="14">
      <c s="3" r="A14" t="s">
        <v>301</v>
      </c>
      <c s="3" r="B14" t="s">
        <v>302</v>
      </c>
      <c s="3" r="D14" t="s">
        <v>303</v>
      </c>
      <c s="3" r="E14" t="s">
        <v>304</v>
      </c>
      <c s="3" r="F14" t="s">
        <v>305</v>
      </c>
    </row>
    <row spans="1:7" r="15">
      <c s="3" r="A15" t="s">
        <v>306</v>
      </c>
    </row>
    <row spans="1:7" r="16">
      <c s="3" r="A16" t="s">
        <v>301</v>
      </c>
      <c s="3" r="E16" t="s">
        <v>307</v>
      </c>
    </row>
    <row spans="1:7" r="17">
      <c s="3" r="A17" t="s">
        <v>308</v>
      </c>
    </row>
    <row spans="1:7" r="18">
      <c s="3" r="A18" t="s">
        <v>301</v>
      </c>
      <c s="3" r="E18" t="s">
        <v>309</v>
      </c>
    </row>
    <row spans="1:7" r="19">
      <c s="3" r="A19" t="s">
        <v>310</v>
      </c>
    </row>
    <row spans="1:7" r="20">
      <c s="3" r="A20" t="s">
        <v>299</v>
      </c>
      <c s="4" r="E20" t="n">
        <v>2</v>
      </c>
      <c s="4" r="G20" t="n">
        <v>1</v>
      </c>
    </row>
    <row spans="1:7" r="21">
      <c s="3" r="A21" t="s">
        <v>301</v>
      </c>
      <c s="3" r="G21" t="s">
        <v>311</v>
      </c>
    </row>
    <row spans="1:7" r="22">
      <c s="3" r="A22" t="s">
        <v>312</v>
      </c>
      <c s="3" r="E22" t="s">
        <v>313</v>
      </c>
    </row>
    <row spans="1:7" r="23">
      <c s="3" r="A23" t="s">
        <v>314</v>
      </c>
      <c s="4" r="E23" t="n">
        <v>59063229</v>
      </c>
      <c s="4" r="F23" t="n">
        <v>46003930</v>
      </c>
    </row>
    <row spans="1:7" r="24">
      <c s="3" r="A24" t="s">
        <v>315</v>
      </c>
      <c s="7" r="B24" t="n">
        <v>78445</v>
      </c>
      <c s="7" r="D24" t="n">
        <v>253829</v>
      </c>
      <c s="7" r="E24" t="n">
        <v>158700</v>
      </c>
      <c s="7" r="F24" t="n">
        <v>383470</v>
      </c>
    </row>
    <row spans="1:7" r="25">
      <c s="3" r="A25" t="s">
        <v>316</v>
      </c>
      <c s="4" r="B25" t="n">
        <v>0</v>
      </c>
      <c s="4" r="E25" t="n">
        <v>0</v>
      </c>
      <c s="7" r="G25" t="n">
        <v>0</v>
      </c>
    </row>
    <row spans="1:7" r="26">
      <c s="3" r="A26" t="s">
        <v>317</v>
      </c>
      <c s="7" r="B26" t="n">
        <v>9256419</v>
      </c>
      <c s="7" r="E26" t="n">
        <v>9256419</v>
      </c>
      <c s="4" r="G26" t="n">
        <v>19695</v>
      </c>
    </row>
    <row spans="1:7" r="27">
      <c s="3" r="A27" t="s">
        <v>318</v>
      </c>
      <c s="7" r="G27" t="n">
        <v>7276996</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19</v>
      </c>
      <c s="2" r="B1" t="s">
        <v>1</v>
      </c>
    </row>
    <row spans="1:3" r="2">
      <c s="2" r="B2" t="s">
        <v>2</v>
      </c>
      <c s="2" r="C2" t="s">
        <v>75</v>
      </c>
    </row>
    <row spans="1:3" r="3">
      <c s="3" r="A3" t="s">
        <v>320</v>
      </c>
    </row>
    <row spans="1:3" r="4">
      <c s="3" r="A4" t="s">
        <v>321</v>
      </c>
      <c s="4" r="B4" t="n">
        <v>15633014</v>
      </c>
      <c s="4" r="C4" t="n">
        <v>9768349</v>
      </c>
    </row>
    <row spans="1:3" r="5">
      <c s="3" r="A5" t="s">
        <v>322</v>
      </c>
    </row>
    <row spans="1:3" r="6">
      <c s="3" r="A6" t="s">
        <v>321</v>
      </c>
      <c s="4" r="B6" t="n">
        <v>3969709</v>
      </c>
      <c s="4" r="C6" t="n">
        <v>3113160</v>
      </c>
    </row>
    <row spans="1:3" r="7">
      <c s="3" r="A7" t="s">
        <v>323</v>
      </c>
    </row>
    <row spans="1:3" r="8">
      <c s="3" r="A8" t="s">
        <v>321</v>
      </c>
      <c s="4" r="B8" t="n">
        <v>39460506</v>
      </c>
      <c s="4" r="C8" t="n">
        <v>33122421</v>
      </c>
    </row>
    <row spans="1:3" r="9">
      <c s="3" r="A9" t="s">
        <v>321</v>
      </c>
      <c s="4" r="B9" t="n">
        <v>59063229</v>
      </c>
      <c s="4" r="C9" t="n">
        <v>460039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24</v>
      </c>
      <c s="2" r="B1" t="s">
        <v>2</v>
      </c>
      <c s="2" r="C1" t="s">
        <v>29</v>
      </c>
    </row>
    <row spans="1:3" r="2">
      <c s="3" r="A2" t="s">
        <v>325</v>
      </c>
    </row>
    <row spans="1:3" r="3">
      <c s="3" r="A3" t="s">
        <v>326</v>
      </c>
    </row>
    <row spans="1:3" r="4">
      <c s="3" r="A4" t="s">
        <v>327</v>
      </c>
    </row>
    <row spans="1:3" r="5">
      <c s="3" r="A5" t="s">
        <v>326</v>
      </c>
    </row>
    <row spans="1:3" r="6">
      <c s="3" r="A6" t="s">
        <v>328</v>
      </c>
    </row>
    <row spans="1:3" r="7">
      <c s="3" r="A7" t="s">
        <v>326</v>
      </c>
      <c s="7" r="B7" t="n">
        <v>5323222</v>
      </c>
      <c s="7" r="C7" t="n">
        <v>588420</v>
      </c>
    </row>
    <row spans="1:3" r="8">
      <c s="3" r="A8" t="s">
        <v>326</v>
      </c>
      <c s="7" r="B8" t="n">
        <v>5323222</v>
      </c>
      <c s="7" r="C8" t="n">
        <v>5884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5"/>
    <col customWidth="1" max="5" min="5" width="17"/>
  </cols>
  <sheetData>
    <row spans="1:5" r="1">
      <c s="1" r="A1" t="s">
        <v>329</v>
      </c>
      <c s="2" r="B1" t="s">
        <v>74</v>
      </c>
      <c s="2" r="D1" t="s">
        <v>1</v>
      </c>
    </row>
    <row spans="1:5" r="2">
      <c s="2" r="B2" t="s">
        <v>2</v>
      </c>
      <c s="2" r="C2" t="s">
        <v>75</v>
      </c>
      <c s="2" r="D2" t="s">
        <v>2</v>
      </c>
      <c s="2" r="E2" t="s">
        <v>75</v>
      </c>
    </row>
    <row spans="1:5" r="3">
      <c s="3" r="A3" t="s">
        <v>330</v>
      </c>
    </row>
    <row spans="1:5" r="4">
      <c s="3" r="A4" t="s">
        <v>331</v>
      </c>
      <c s="3" r="B4" t="s">
        <v>332</v>
      </c>
      <c s="3" r="C4" t="s">
        <v>333</v>
      </c>
      <c s="3" r="D4" t="s">
        <v>334</v>
      </c>
      <c s="3" r="E4" t="s">
        <v>335</v>
      </c>
    </row>
    <row spans="1:5" r="5">
      <c s="3" r="A5" t="s">
        <v>336</v>
      </c>
      <c s="3" r="B5" t="s">
        <v>337</v>
      </c>
      <c s="3" r="C5" t="s">
        <v>338</v>
      </c>
      <c s="3" r="D5" t="s">
        <v>339</v>
      </c>
      <c s="3" r="E5" t="s">
        <v>340</v>
      </c>
    </row>
    <row spans="1:5" r="6">
      <c s="3" r="A6" t="s">
        <v>341</v>
      </c>
    </row>
    <row spans="1:5" r="7">
      <c s="3" r="A7" t="s">
        <v>331</v>
      </c>
      <c s="3" r="B7" t="s">
        <v>342</v>
      </c>
      <c s="3" r="C7" t="s">
        <v>343</v>
      </c>
      <c s="3" r="D7" t="s">
        <v>342</v>
      </c>
      <c s="3" r="E7" t="s">
        <v>333</v>
      </c>
    </row>
    <row spans="1:5" r="8">
      <c s="3" r="A8" t="s">
        <v>336</v>
      </c>
      <c s="3" r="B8" t="s">
        <v>344</v>
      </c>
      <c s="3" r="C8" t="s">
        <v>345</v>
      </c>
      <c s="3" r="D8" t="s">
        <v>344</v>
      </c>
      <c s="3" r="E8" t="s">
        <v>344</v>
      </c>
    </row>
    <row spans="1:5" r="9">
      <c s="3" r="A9" t="s">
        <v>346</v>
      </c>
      <c s="3" r="B9" t="s">
        <v>347</v>
      </c>
      <c s="3" r="C9" t="s">
        <v>348</v>
      </c>
      <c s="3" r="D9" t="s">
        <v>347</v>
      </c>
      <c s="3" r="E9" t="s">
        <v>348</v>
      </c>
    </row>
    <row spans="1:5" r="10">
      <c s="3" r="A10" t="s">
        <v>349</v>
      </c>
      <c s="3" r="B10" t="s">
        <v>313</v>
      </c>
      <c s="3" r="C10" t="s">
        <v>313</v>
      </c>
      <c s="3" r="D10" t="s">
        <v>313</v>
      </c>
      <c s="3" r="E10" t="s">
        <v>3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s="1" r="A1" t="s">
        <v>350</v>
      </c>
      <c s="2" r="B1" t="s">
        <v>1</v>
      </c>
    </row>
    <row spans="1:2" r="2">
      <c s="2" r="B2" t="s">
        <v>282</v>
      </c>
    </row>
    <row spans="1:2" r="3">
      <c s="3" r="A3" t="s">
        <v>351</v>
      </c>
      <c s="7" r="B3" t="n">
        <v>588420</v>
      </c>
    </row>
    <row spans="1:2" r="4">
      <c s="3" r="A4" t="s">
        <v>352</v>
      </c>
      <c s="4" r="B4" t="n">
        <v>7502867</v>
      </c>
    </row>
    <row spans="1:2" r="5">
      <c s="3" r="A5" t="s">
        <v>353</v>
      </c>
      <c s="4" r="B5" t="n">
        <v>-2768065</v>
      </c>
    </row>
    <row spans="1:2" r="6">
      <c s="3" r="A6" t="s">
        <v>354</v>
      </c>
      <c s="7" r="B6" t="n">
        <v>5323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7"/>
  </cols>
  <sheetData>
    <row spans="1:5" r="1">
      <c s="1" r="A1" t="s">
        <v>355</v>
      </c>
      <c s="2" r="B1" t="s">
        <v>74</v>
      </c>
      <c s="2" r="D1" t="s">
        <v>1</v>
      </c>
    </row>
    <row spans="1:5" r="2">
      <c s="2" r="B2" t="s">
        <v>2</v>
      </c>
      <c s="2" r="C2" t="s">
        <v>75</v>
      </c>
      <c s="2" r="D2" t="s">
        <v>2</v>
      </c>
      <c s="2" r="E2" t="s">
        <v>75</v>
      </c>
    </row>
    <row spans="1:5" r="3">
      <c s="3" r="A3" t="s">
        <v>221</v>
      </c>
    </row>
    <row spans="1:5" r="4">
      <c s="3" r="A4" t="s">
        <v>356</v>
      </c>
      <c s="9" r="B4" t="n">
        <v>0.83</v>
      </c>
      <c s="9" r="C4" t="n">
        <v>1.4</v>
      </c>
      <c s="9" r="D4" t="n">
        <v>0.83</v>
      </c>
      <c s="9" r="E4" t="n">
        <v>1.4</v>
      </c>
    </row>
    <row spans="1:5" r="5">
      <c s="3" r="A5" t="s">
        <v>346</v>
      </c>
      <c s="3" r="D5" t="s">
        <v>347</v>
      </c>
      <c s="3" r="E5" t="s">
        <v>348</v>
      </c>
    </row>
    <row spans="1:5" r="6">
      <c s="3" r="A6" t="s">
        <v>331</v>
      </c>
      <c s="3" r="D6" t="s">
        <v>357</v>
      </c>
      <c s="3" r="E6" t="s">
        <v>358</v>
      </c>
    </row>
    <row spans="1:5" r="7">
      <c s="3" r="A7" t="s">
        <v>349</v>
      </c>
      <c s="3" r="D7" t="s">
        <v>313</v>
      </c>
      <c s="3" r="E7" t="s">
        <v>313</v>
      </c>
    </row>
    <row spans="1:5" r="8">
      <c s="3" r="A8" t="s">
        <v>336</v>
      </c>
      <c s="3" r="D8" t="s">
        <v>359</v>
      </c>
      <c s="3" r="E8" t="s">
        <v>360</v>
      </c>
    </row>
    <row spans="1:5" r="9">
      <c s="3" r="A9" t="s">
        <v>346</v>
      </c>
      <c s="3" r="B9" t="s">
        <v>347</v>
      </c>
      <c s="3" r="C9" t="s">
        <v>348</v>
      </c>
      <c s="3" r="D9" t="s">
        <v>347</v>
      </c>
      <c s="3" r="E9" t="s">
        <v>348</v>
      </c>
    </row>
    <row spans="1:5" r="10">
      <c s="3" r="A10" t="s">
        <v>349</v>
      </c>
      <c s="3" r="B10" t="s">
        <v>313</v>
      </c>
      <c s="3" r="C10" t="s">
        <v>313</v>
      </c>
      <c s="3" r="D10" t="s">
        <v>313</v>
      </c>
      <c s="3" r="E10" t="s">
        <v>3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61</v>
      </c>
      <c s="2" r="B1" t="s">
        <v>2</v>
      </c>
      <c s="2" r="C1" t="s">
        <v>29</v>
      </c>
    </row>
    <row spans="1:3" r="2">
      <c s="3" r="A2" t="s">
        <v>362</v>
      </c>
    </row>
    <row spans="1:3" r="3">
      <c s="3" r="A3" t="s">
        <v>37</v>
      </c>
      <c s="7" r="B3" t="n">
        <v>86767</v>
      </c>
      <c s="7" r="C3" t="n">
        <v>118486</v>
      </c>
    </row>
    <row spans="1:3" r="4">
      <c s="3" r="A4" t="s">
        <v>363</v>
      </c>
    </row>
    <row spans="1:3" r="5">
      <c s="3" r="A5" t="s">
        <v>37</v>
      </c>
      <c s="4" r="B5" t="n">
        <v>92003</v>
      </c>
      <c s="4" r="C5" t="n">
        <v>130542</v>
      </c>
    </row>
    <row spans="1:3" r="6">
      <c s="3" r="A6" t="s">
        <v>364</v>
      </c>
    </row>
    <row spans="1:3" r="7">
      <c s="3" r="A7" t="s">
        <v>37</v>
      </c>
      <c s="4" r="B7" t="n">
        <v>40715</v>
      </c>
      <c s="4" r="C7" t="n">
        <v>63249</v>
      </c>
    </row>
    <row spans="1:3" r="8">
      <c s="3" r="A8" t="s">
        <v>37</v>
      </c>
      <c s="7" r="B8" t="n">
        <v>219485</v>
      </c>
      <c s="7" r="C8" t="n">
        <v>3122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365</v>
      </c>
      <c s="2" r="B1" t="s">
        <v>74</v>
      </c>
      <c s="2" r="D1" t="s">
        <v>1</v>
      </c>
    </row>
    <row spans="1:5" r="2">
      <c s="2" r="B2" t="s">
        <v>2</v>
      </c>
      <c s="2" r="C2" t="s">
        <v>75</v>
      </c>
      <c s="2" r="D2" t="s">
        <v>2</v>
      </c>
      <c s="2" r="E2" t="s">
        <v>75</v>
      </c>
    </row>
    <row spans="1:5" r="3">
      <c s="3" r="A3" t="s">
        <v>126</v>
      </c>
      <c s="7" r="B3" t="n">
        <v>1233997</v>
      </c>
      <c s="7" r="C3" t="n">
        <v>1026846</v>
      </c>
      <c s="7" r="D3" t="n">
        <v>2310223</v>
      </c>
      <c s="7" r="E3" t="n">
        <v>20762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r="A1" t="s">
        <v>73</v>
      </c>
      <c s="2" r="B1" t="s">
        <v>74</v>
      </c>
      <c s="2" r="D1" t="s">
        <v>1</v>
      </c>
    </row>
    <row spans="1:6" r="2">
      <c s="2" r="B2" t="s">
        <v>2</v>
      </c>
      <c s="2" r="C2" t="s">
        <v>75</v>
      </c>
      <c s="2" r="D2" t="s">
        <v>2</v>
      </c>
      <c s="2" r="E2" t="s">
        <v>76</v>
      </c>
      <c s="2" r="F2" t="s">
        <v>75</v>
      </c>
    </row>
    <row spans="1:6" r="3">
      <c s="3" r="A3" t="s">
        <v>77</v>
      </c>
      <c s="7" r="B3" t="n">
        <v>4267504</v>
      </c>
      <c s="7" r="C3" t="n">
        <v>3981680</v>
      </c>
      <c s="7" r="D3" t="n">
        <v>9908610</v>
      </c>
      <c s="7" r="F3" t="n">
        <v>9000760</v>
      </c>
    </row>
    <row spans="1:6" r="4">
      <c s="6" r="A4" t="s">
        <v>78</v>
      </c>
      <c r="D4" t="n"/>
    </row>
    <row spans="1:6" r="5">
      <c s="3" r="A5" t="s">
        <v>79</v>
      </c>
      <c s="4" r="B5" t="n">
        <v>864518</v>
      </c>
      <c s="4" r="C5" t="n">
        <v>799681</v>
      </c>
      <c s="4" r="D5" t="n">
        <v>1933683</v>
      </c>
      <c s="4" r="F5" t="n">
        <v>1772940</v>
      </c>
    </row>
    <row spans="1:6" r="6">
      <c s="3" r="A6" t="s">
        <v>80</v>
      </c>
      <c s="4" r="B6" t="n">
        <v>2056219</v>
      </c>
      <c s="4" r="C6" t="n">
        <v>1954677</v>
      </c>
      <c s="4" r="D6" t="n">
        <v>4475670</v>
      </c>
      <c s="4" r="F6" t="n">
        <v>3813537</v>
      </c>
    </row>
    <row spans="1:6" r="7">
      <c s="3" r="A7" t="s">
        <v>81</v>
      </c>
      <c s="4" r="B7" t="n">
        <v>84136</v>
      </c>
      <c s="4" r="C7" t="n">
        <v>1199190</v>
      </c>
      <c s="4" r="D7" t="n">
        <v>240333</v>
      </c>
      <c s="4" r="F7" t="n">
        <v>1199190</v>
      </c>
    </row>
    <row spans="1:6" r="8">
      <c s="3" r="A8" t="s">
        <v>82</v>
      </c>
      <c s="4" r="B8" t="n">
        <v>682916</v>
      </c>
      <c s="4" r="C8" t="n">
        <v>787365</v>
      </c>
      <c s="4" r="D8" t="n">
        <v>1331874</v>
      </c>
      <c s="4" r="F8" t="n">
        <v>1606280</v>
      </c>
    </row>
    <row spans="1:6" r="9">
      <c s="3" r="A9" t="s">
        <v>83</v>
      </c>
      <c s="4" r="B9" t="n">
        <v>720726</v>
      </c>
      <c s="4" r="C9" t="n">
        <v>789244</v>
      </c>
      <c s="4" r="D9" t="n">
        <v>1589454</v>
      </c>
      <c s="4" r="F9" t="n">
        <v>1252882</v>
      </c>
    </row>
    <row spans="1:6" r="10">
      <c s="3" r="A10" t="s">
        <v>84</v>
      </c>
      <c s="4" r="B10" t="n">
        <v>1233997</v>
      </c>
      <c s="4" r="C10" t="n">
        <v>1026846</v>
      </c>
      <c s="4" r="D10" t="n">
        <v>2310223</v>
      </c>
      <c s="4" r="F10" t="n">
        <v>2076275</v>
      </c>
    </row>
    <row spans="1:6" r="11">
      <c s="3" r="A11" t="s">
        <v>85</v>
      </c>
      <c s="4" r="B11" t="n">
        <v>2722259</v>
      </c>
      <c s="4" r="C11" t="n">
        <v>3013344</v>
      </c>
      <c s="4" r="D11" t="n">
        <v>5789710</v>
      </c>
      <c s="4" r="F11" t="n">
        <v>4980734</v>
      </c>
    </row>
    <row spans="1:6" r="12">
      <c s="3" r="A12" t="s">
        <v>86</v>
      </c>
      <c s="4" r="B12" t="n">
        <v>8364771</v>
      </c>
      <c s="4" r="C12" t="n">
        <v>9570347</v>
      </c>
      <c s="4" r="D12" t="n">
        <v>17670947</v>
      </c>
      <c s="4" r="F12" t="n">
        <v>16701838</v>
      </c>
    </row>
    <row spans="1:6" r="13">
      <c s="3" r="A13" t="s">
        <v>87</v>
      </c>
      <c s="4" r="B13" t="n">
        <v>-4097267</v>
      </c>
      <c s="4" r="C13" t="n">
        <v>-5588667</v>
      </c>
      <c s="4" r="D13" t="n">
        <v>-7762337</v>
      </c>
      <c s="4" r="F13" t="n">
        <v>-7701078</v>
      </c>
    </row>
    <row spans="1:6" r="14">
      <c s="6" r="A14" t="s">
        <v>88</v>
      </c>
      <c r="D14" t="n"/>
    </row>
    <row spans="1:6" r="15">
      <c s="3" r="A15" t="s">
        <v>89</v>
      </c>
      <c s="4" r="B15" t="n">
        <v>1926341</v>
      </c>
      <c s="4" r="C15" t="n">
        <v>6711658</v>
      </c>
      <c s="4" r="D15" t="n">
        <v>3662469</v>
      </c>
      <c s="4" r="F15" t="n">
        <v>11926682</v>
      </c>
    </row>
    <row spans="1:6" r="16">
      <c s="3" r="A16" t="s">
        <v>90</v>
      </c>
      <c s="4" r="B16" t="n">
        <v>-136906</v>
      </c>
      <c s="4" r="C16" t="n">
        <v>61579</v>
      </c>
      <c s="4" r="D16" t="n">
        <v>4136156</v>
      </c>
      <c s="4" r="F16" t="n">
        <v>61579</v>
      </c>
    </row>
    <row spans="1:6" r="17">
      <c s="3" r="A17" t="s">
        <v>91</v>
      </c>
      <c s="4" r="B17" t="n">
        <v>-1712353</v>
      </c>
      <c s="4" r="C17" t="n">
        <v>11572661</v>
      </c>
      <c s="4" r="D17" t="n">
        <v>-2768065</v>
      </c>
      <c s="4" r="F17" t="n">
        <v>11572661</v>
      </c>
    </row>
    <row spans="1:6" r="18">
      <c s="3" r="A18" t="s">
        <v>92</v>
      </c>
      <c s="4" r="B18" t="n">
        <v>147929</v>
      </c>
      <c s="7" r="C18" t="n">
        <v>2141</v>
      </c>
      <c s="4" r="D18" t="n">
        <v>147929</v>
      </c>
      <c s="7" r="F18" t="n">
        <v>2498</v>
      </c>
    </row>
    <row spans="1:6" r="19">
      <c s="3" r="A19" t="s">
        <v>93</v>
      </c>
      <c s="4" r="B19" t="n">
        <v>-20000</v>
      </c>
      <c s="4" r="D19" t="n">
        <v>-40000</v>
      </c>
    </row>
    <row spans="1:6" r="20">
      <c s="3" r="A20" t="s">
        <v>94</v>
      </c>
      <c s="4" r="B20" t="n">
        <v>205011</v>
      </c>
      <c s="7" r="C20" t="n">
        <v>18348039</v>
      </c>
      <c s="4" r="D20" t="n">
        <v>5138489</v>
      </c>
      <c s="7" r="F20" t="n">
        <v>23563420</v>
      </c>
    </row>
    <row spans="1:6" r="21">
      <c s="3" r="A21" t="s">
        <v>95</v>
      </c>
      <c s="7" r="B21" t="n">
        <v>-4302278</v>
      </c>
      <c s="7" r="C21" t="n">
        <v>-23936706</v>
      </c>
      <c s="7" r="D21" t="n">
        <v>-12900826</v>
      </c>
      <c s="7" r="F21" t="n">
        <v>-31264498</v>
      </c>
    </row>
    <row spans="1:6" r="22">
      <c s="3" r="A22" t="s">
        <v>96</v>
      </c>
      <c s="9" r="B22" t="n">
        <v>-0.03</v>
      </c>
      <c s="9" r="C22" t="n">
        <v>-0.25</v>
      </c>
      <c s="9" r="D22" t="n">
        <v>-0.1</v>
      </c>
      <c s="9" r="F22" t="n">
        <v>-0.37</v>
      </c>
    </row>
    <row spans="1:6" r="23">
      <c s="3" r="A23" t="s">
        <v>97</v>
      </c>
      <c s="7" r="B23" t="n">
        <v>131574261</v>
      </c>
      <c s="7" r="C23" t="n">
        <v>96076272</v>
      </c>
      <c s="7" r="D23" t="n">
        <v>130709247</v>
      </c>
      <c s="7" r="F23" t="n">
        <v>84595354</v>
      </c>
    </row>
    <row spans="1:6" r="24">
      <c r="A24" t="n"/>
    </row>
    <row spans="1:6" r="25">
      <c s="3" r="A25" t="s">
        <v>76</v>
      </c>
      <c s="3" r="B25" t="s">
        <v>98</v>
      </c>
    </row>
  </sheetData>
  <mergeCells count="26">
    <mergeCell ref="A1:A2"/>
    <mergeCell ref="B1:C1"/>
    <mergeCell ref="D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6</v>
      </c>
      <c s="2" r="B1" t="s">
        <v>1</v>
      </c>
    </row>
    <row spans="1:3" r="2">
      <c s="2" r="B2" t="s">
        <v>2</v>
      </c>
      <c s="2" r="C2" t="s">
        <v>29</v>
      </c>
    </row>
    <row spans="1:3" r="3">
      <c s="3" r="A3" t="s">
        <v>367</v>
      </c>
    </row>
    <row spans="1:3" r="4">
      <c s="3" r="A4" t="s">
        <v>368</v>
      </c>
      <c s="3" r="B4" t="s">
        <v>344</v>
      </c>
    </row>
    <row spans="1:3" r="5">
      <c s="3" r="A5" t="s">
        <v>369</v>
      </c>
    </row>
    <row spans="1:3" r="6">
      <c s="3" r="A6" t="s">
        <v>368</v>
      </c>
      <c s="3" r="B6" t="s">
        <v>292</v>
      </c>
    </row>
    <row spans="1:3" r="7">
      <c s="3" r="A7" t="s">
        <v>370</v>
      </c>
    </row>
    <row spans="1:3" r="8">
      <c s="3" r="A8" t="s">
        <v>371</v>
      </c>
      <c s="7" r="B8" t="n">
        <v>10700220</v>
      </c>
      <c s="7" r="C8" t="n">
        <v>9544503</v>
      </c>
    </row>
    <row spans="1:3" r="9">
      <c s="3" r="A9" t="s">
        <v>372</v>
      </c>
    </row>
    <row spans="1:3" r="10">
      <c s="3" r="A10" t="s">
        <v>371</v>
      </c>
      <c s="7" r="B10" t="n">
        <v>922322</v>
      </c>
      <c s="4" r="C10" t="n">
        <v>1098918</v>
      </c>
    </row>
    <row spans="1:3" r="11">
      <c s="3" r="A11" t="s">
        <v>368</v>
      </c>
      <c s="3" r="B11" t="s">
        <v>373</v>
      </c>
    </row>
    <row spans="1:3" r="12">
      <c s="3" r="A12" t="s">
        <v>374</v>
      </c>
    </row>
    <row spans="1:3" r="13">
      <c s="3" r="A13" t="s">
        <v>371</v>
      </c>
      <c s="7" r="B13" t="n">
        <v>1350524</v>
      </c>
      <c s="4" r="C13" t="n">
        <v>1180305</v>
      </c>
    </row>
    <row spans="1:3" r="14">
      <c s="3" r="A14" t="s">
        <v>368</v>
      </c>
      <c s="3" r="B14" t="s">
        <v>292</v>
      </c>
    </row>
    <row spans="1:3" r="15">
      <c s="3" r="A15" t="s">
        <v>375</v>
      </c>
    </row>
    <row spans="1:3" r="16">
      <c s="3" r="A16" t="s">
        <v>371</v>
      </c>
      <c s="7" r="B16" t="n">
        <v>5763178</v>
      </c>
      <c s="4" r="C16" t="n">
        <v>5750347</v>
      </c>
    </row>
    <row spans="1:3" r="17">
      <c s="3" r="A17" t="s">
        <v>368</v>
      </c>
      <c s="3" r="B17" t="s">
        <v>344</v>
      </c>
    </row>
    <row spans="1:3" r="18">
      <c s="3" r="A18" t="s">
        <v>376</v>
      </c>
    </row>
    <row spans="1:3" r="19">
      <c s="3" r="A19" t="s">
        <v>371</v>
      </c>
      <c s="7" r="B19" t="n">
        <v>127219</v>
      </c>
      <c s="4" r="C19" t="n">
        <v>115850</v>
      </c>
    </row>
    <row spans="1:3" r="20">
      <c s="3" r="A20" t="s">
        <v>368</v>
      </c>
      <c s="3" r="B20" t="s">
        <v>344</v>
      </c>
    </row>
    <row spans="1:3" r="21">
      <c s="3" r="A21" t="s">
        <v>377</v>
      </c>
    </row>
    <row spans="1:3" r="22">
      <c s="3" r="A22" t="s">
        <v>371</v>
      </c>
      <c s="7" r="B22" t="n">
        <v>28463627</v>
      </c>
      <c s="4" r="C22" t="n">
        <v>26281750</v>
      </c>
    </row>
    <row spans="1:3" r="23">
      <c s="3" r="A23" t="s">
        <v>368</v>
      </c>
      <c s="3" r="B23" t="s">
        <v>378</v>
      </c>
    </row>
    <row spans="1:3" r="24">
      <c s="3" r="A24" t="s">
        <v>379</v>
      </c>
    </row>
    <row spans="1:3" r="25">
      <c s="3" r="A25" t="s">
        <v>368</v>
      </c>
      <c s="3" r="B25" t="s">
        <v>344</v>
      </c>
    </row>
    <row spans="1:3" r="26">
      <c s="3" r="A26" t="s">
        <v>380</v>
      </c>
    </row>
    <row spans="1:3" r="27">
      <c s="3" r="A27" t="s">
        <v>368</v>
      </c>
      <c s="3" r="B27" t="s">
        <v>378</v>
      </c>
    </row>
    <row spans="1:3" r="28">
      <c s="3" r="A28" t="s">
        <v>381</v>
      </c>
    </row>
    <row spans="1:3" r="29">
      <c s="3" r="A29" t="s">
        <v>371</v>
      </c>
      <c s="7" r="B29" t="n">
        <v>20327627</v>
      </c>
      <c s="4" r="C29" t="n">
        <v>20327627</v>
      </c>
    </row>
    <row spans="1:3" r="30">
      <c s="3" r="A30" t="s">
        <v>371</v>
      </c>
      <c s="4" r="B30" t="n">
        <v>67654717</v>
      </c>
      <c s="4" r="C30" t="n">
        <v>64299300</v>
      </c>
    </row>
    <row spans="1:3" r="31">
      <c s="3" r="A31" t="s">
        <v>382</v>
      </c>
      <c s="4" r="B31" t="n">
        <v>-12836645</v>
      </c>
      <c s="4" r="C31" t="n">
        <v>-10526421</v>
      </c>
    </row>
    <row spans="1:3" r="32">
      <c s="3" r="A32" t="s">
        <v>40</v>
      </c>
      <c s="7" r="B32" t="n">
        <v>54818072</v>
      </c>
      <c s="7" r="C32" t="n">
        <v>537728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29</v>
      </c>
    </row>
    <row spans="1:3" r="2">
      <c s="3" r="A2" t="s">
        <v>384</v>
      </c>
      <c s="7" r="B2" t="n">
        <v>5691890</v>
      </c>
      <c s="7" r="C2" t="n">
        <v>3142012</v>
      </c>
    </row>
    <row spans="1:3" r="3">
      <c s="3" r="A3" t="s">
        <v>385</v>
      </c>
      <c s="4" r="B3" t="n">
        <v>178963</v>
      </c>
      <c s="4" r="C3" t="n">
        <v>250621</v>
      </c>
    </row>
    <row spans="1:3" r="4">
      <c s="3" r="A4" t="s">
        <v>386</v>
      </c>
      <c s="4" r="B4" t="n">
        <v>792226</v>
      </c>
      <c s="4" r="C4" t="n">
        <v>1017173</v>
      </c>
    </row>
    <row spans="1:3" r="5">
      <c s="3" r="A5" t="s">
        <v>103</v>
      </c>
      <c s="7" r="B5" t="n">
        <v>6663079</v>
      </c>
      <c s="7" r="C5" t="n">
        <v>44098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0"/>
    <col customWidth="1" max="2" min="2" width="21"/>
    <col customWidth="1" max="3" min="3" width="37"/>
    <col customWidth="1" max="4" min="4" width="21"/>
    <col customWidth="1" max="5" min="5" width="21"/>
    <col customWidth="1" max="6" min="6" width="21"/>
    <col customWidth="1" max="7" min="7" width="21"/>
  </cols>
  <sheetData>
    <row spans="1:7" r="1">
      <c s="1" r="A1" t="s">
        <v>387</v>
      </c>
      <c s="2" r="B1" t="s">
        <v>388</v>
      </c>
      <c s="2" r="C1" t="s">
        <v>389</v>
      </c>
      <c s="2" r="D1" t="s">
        <v>284</v>
      </c>
      <c s="2" r="E1" t="s">
        <v>390</v>
      </c>
      <c s="2" r="F1" t="s">
        <v>391</v>
      </c>
      <c s="2" r="G1" t="s">
        <v>392</v>
      </c>
    </row>
    <row spans="1:7" r="2">
      <c s="3" r="A2" t="s">
        <v>393</v>
      </c>
    </row>
    <row spans="1:7" r="3">
      <c s="3" r="A3" t="s">
        <v>394</v>
      </c>
      <c s="7" r="E3" t="n">
        <v>250000</v>
      </c>
      <c s="7" r="F3" t="n">
        <v>250000</v>
      </c>
    </row>
    <row spans="1:7" r="4">
      <c s="3" r="A4" t="s">
        <v>395</v>
      </c>
      <c s="4" r="B4" t="n">
        <v>2</v>
      </c>
    </row>
    <row spans="1:7" r="5">
      <c s="3" r="A5" t="s">
        <v>396</v>
      </c>
    </row>
    <row spans="1:7" r="6">
      <c s="3" r="A6" t="s">
        <v>397</v>
      </c>
      <c s="3" r="C6" t="s">
        <v>398</v>
      </c>
    </row>
    <row spans="1:7" r="7">
      <c s="3" r="A7" t="s">
        <v>399</v>
      </c>
      <c s="3" r="C7" t="s">
        <v>400</v>
      </c>
    </row>
    <row spans="1:7" r="8">
      <c s="3" r="A8" t="s">
        <v>401</v>
      </c>
      <c s="9" r="C8" t="n">
        <v>1.4</v>
      </c>
    </row>
    <row spans="1:7" r="9">
      <c s="3" r="A9" t="s">
        <v>402</v>
      </c>
    </row>
    <row spans="1:7" r="10">
      <c s="3" r="A10" t="s">
        <v>397</v>
      </c>
      <c s="3" r="C10" t="s">
        <v>403</v>
      </c>
    </row>
    <row spans="1:7" r="11">
      <c s="3" r="A11" t="s">
        <v>399</v>
      </c>
      <c s="3" r="C11" t="s">
        <v>338</v>
      </c>
    </row>
    <row spans="1:7" r="12">
      <c s="3" r="A12" t="s">
        <v>401</v>
      </c>
      <c s="7" r="C12" t="n">
        <v>3</v>
      </c>
    </row>
    <row spans="1:7" r="13">
      <c s="3" r="A13" t="s">
        <v>404</v>
      </c>
    </row>
    <row spans="1:7" r="14">
      <c s="3" r="A14" t="s">
        <v>405</v>
      </c>
      <c s="7" r="C14" t="n">
        <v>1581372</v>
      </c>
    </row>
    <row spans="1:7" r="15">
      <c s="3" r="A15" t="s">
        <v>406</v>
      </c>
      <c s="7" r="C15" t="n">
        <v>399939</v>
      </c>
    </row>
    <row spans="1:7" r="16">
      <c s="3" r="A16" t="s">
        <v>407</v>
      </c>
    </row>
    <row spans="1:7" r="17">
      <c s="3" r="A17" t="s">
        <v>397</v>
      </c>
      <c s="3" r="C17" t="s">
        <v>398</v>
      </c>
    </row>
    <row spans="1:7" r="18">
      <c s="3" r="A18" t="s">
        <v>399</v>
      </c>
      <c s="3" r="C18" t="s">
        <v>400</v>
      </c>
    </row>
    <row spans="1:7" r="19">
      <c s="3" r="A19" t="s">
        <v>408</v>
      </c>
    </row>
    <row spans="1:7" r="20">
      <c s="3" r="A20" t="s">
        <v>397</v>
      </c>
      <c s="3" r="C20" t="s">
        <v>409</v>
      </c>
    </row>
    <row spans="1:7" r="21">
      <c s="3" r="A21" t="s">
        <v>399</v>
      </c>
      <c s="3" r="C21" t="s">
        <v>290</v>
      </c>
    </row>
    <row spans="1:7" r="22">
      <c s="3" r="A22" t="s">
        <v>410</v>
      </c>
    </row>
    <row spans="1:7" r="23">
      <c s="3" r="A23" t="s">
        <v>411</v>
      </c>
      <c s="7" r="C23" t="n">
        <v>5841990</v>
      </c>
    </row>
    <row spans="1:7" r="24">
      <c s="3" r="A24" t="s">
        <v>412</v>
      </c>
      <c s="4" r="C24" t="n">
        <v>1578768</v>
      </c>
    </row>
    <row spans="1:7" r="25">
      <c s="3" r="A25" t="s">
        <v>413</v>
      </c>
      <c s="7" r="C25" t="n">
        <v>5008023</v>
      </c>
    </row>
    <row spans="1:7" r="26">
      <c s="3" r="A26" t="s">
        <v>414</v>
      </c>
      <c s="4" r="C26" t="n">
        <v>4415660</v>
      </c>
    </row>
    <row spans="1:7" r="27">
      <c s="3" r="A27" t="s">
        <v>415</v>
      </c>
    </row>
    <row spans="1:7" r="28">
      <c s="3" r="A28" t="s">
        <v>416</v>
      </c>
      <c s="7" r="G28" t="n">
        <v>1984000</v>
      </c>
    </row>
    <row spans="1:7" r="29">
      <c s="3" r="A29" t="s">
        <v>417</v>
      </c>
      <c s="7" r="C29" t="n">
        <v>1062537</v>
      </c>
    </row>
    <row spans="1:7" r="30">
      <c s="3" r="A30" t="s">
        <v>418</v>
      </c>
    </row>
    <row spans="1:7" r="31">
      <c s="3" r="A31" t="s">
        <v>416</v>
      </c>
      <c s="7" r="G31" t="n">
        <v>2428590</v>
      </c>
    </row>
    <row spans="1:7" r="32">
      <c s="3" r="A32" t="s">
        <v>417</v>
      </c>
      <c s="4" r="C32" t="n">
        <v>1924362</v>
      </c>
    </row>
    <row spans="1:7" r="33">
      <c s="3" r="A33" t="s">
        <v>405</v>
      </c>
      <c s="4" r="C33" t="n">
        <v>8276758</v>
      </c>
      <c s="7" r="D33" t="n">
        <v>5398466</v>
      </c>
    </row>
    <row spans="1:7" r="34">
      <c s="3" r="A34" t="s">
        <v>406</v>
      </c>
      <c s="4" r="C34" t="n">
        <v>1978707</v>
      </c>
      <c s="4" r="D34" t="n">
        <v>159138</v>
      </c>
    </row>
    <row spans="1:7" r="35">
      <c s="3" r="A35" t="s">
        <v>419</v>
      </c>
      <c s="4" r="C35" t="n">
        <v>344533</v>
      </c>
      <c s="4" r="D35" t="n">
        <v>820239</v>
      </c>
    </row>
    <row spans="1:7" r="36">
      <c s="3" r="A36" t="s">
        <v>420</v>
      </c>
      <c s="7" r="C36" t="n">
        <v>165567</v>
      </c>
      <c s="7" r="D36" t="n">
        <v>2444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21</v>
      </c>
      <c s="2" r="B1" t="s">
        <v>2</v>
      </c>
      <c s="2" r="C1" t="s">
        <v>29</v>
      </c>
    </row>
    <row spans="1:3" r="2">
      <c s="3" r="A2" t="s">
        <v>422</v>
      </c>
    </row>
    <row spans="1:3" r="3">
      <c s="3" r="A3" t="s">
        <v>423</v>
      </c>
      <c s="7" r="B3" t="n">
        <v>13742577</v>
      </c>
      <c s="7" r="C3" t="n">
        <v>12628989</v>
      </c>
    </row>
    <row spans="1:3" r="4">
      <c s="3" r="A4" t="s">
        <v>424</v>
      </c>
    </row>
    <row spans="1:3" r="5">
      <c s="3" r="A5" t="s">
        <v>423</v>
      </c>
      <c s="4" r="B5" t="n">
        <v>11427057</v>
      </c>
      <c s="4" r="C5" t="n">
        <v>10235349</v>
      </c>
    </row>
    <row spans="1:3" r="6">
      <c s="3" r="A6" t="s">
        <v>425</v>
      </c>
    </row>
    <row spans="1:3" r="7">
      <c s="3" r="A7" t="s">
        <v>423</v>
      </c>
      <c s="4" r="B7" t="n">
        <v>2996901</v>
      </c>
      <c s="4" r="C7" t="n">
        <v>3331345</v>
      </c>
    </row>
    <row spans="1:3" r="8">
      <c s="3" r="A8" t="s">
        <v>423</v>
      </c>
      <c s="4" r="B8" t="n">
        <v>28166535</v>
      </c>
      <c s="4" r="C8" t="n">
        <v>26195683</v>
      </c>
    </row>
    <row spans="1:3" r="9">
      <c s="3" r="A9" t="s">
        <v>426</v>
      </c>
      <c s="4" r="B9" t="n">
        <v>-1333497</v>
      </c>
      <c s="4" r="C9" t="n">
        <v>-335713</v>
      </c>
    </row>
    <row spans="1:3" r="10">
      <c s="3" r="A10" t="s">
        <v>43</v>
      </c>
      <c s="7" r="B10" t="n">
        <v>26833038</v>
      </c>
      <c s="7" r="C10" t="n">
        <v>258599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427</v>
      </c>
      <c s="2" r="B1" t="s">
        <v>428</v>
      </c>
      <c s="2" r="C1" t="s">
        <v>2</v>
      </c>
      <c s="2" r="D1" t="s">
        <v>29</v>
      </c>
    </row>
    <row spans="1:4" r="2">
      <c s="3" r="A2" t="s">
        <v>429</v>
      </c>
    </row>
    <row spans="1:4" r="3">
      <c s="3" r="A3" t="s">
        <v>430</v>
      </c>
      <c s="7" r="B3" t="n">
        <v>9200035</v>
      </c>
    </row>
    <row spans="1:4" r="4">
      <c s="3" r="A4" t="s">
        <v>431</v>
      </c>
    </row>
    <row spans="1:4" r="5">
      <c s="3" r="A5" t="s">
        <v>430</v>
      </c>
      <c s="4" r="B5" t="n">
        <v>811398</v>
      </c>
    </row>
    <row spans="1:4" r="6">
      <c s="3" r="A6" t="s">
        <v>432</v>
      </c>
    </row>
    <row spans="1:4" r="7">
      <c s="3" r="A7" t="s">
        <v>430</v>
      </c>
      <c s="4" r="B7" t="n">
        <v>7250000</v>
      </c>
    </row>
    <row spans="1:4" r="8">
      <c s="3" r="A8" t="s">
        <v>433</v>
      </c>
    </row>
    <row spans="1:4" r="9">
      <c s="3" r="A9" t="s">
        <v>430</v>
      </c>
      <c s="4" r="B9" t="n">
        <v>1525716</v>
      </c>
    </row>
    <row spans="1:4" r="10">
      <c s="3" r="A10" t="s">
        <v>434</v>
      </c>
    </row>
    <row spans="1:4" r="11">
      <c s="3" r="A11" t="s">
        <v>430</v>
      </c>
      <c s="4" r="B11" t="n">
        <v>2212851</v>
      </c>
    </row>
    <row spans="1:4" r="12">
      <c s="3" r="A12" t="s">
        <v>430</v>
      </c>
      <c s="7" r="B12" t="n">
        <v>21000000</v>
      </c>
    </row>
    <row spans="1:4" r="13">
      <c s="3" r="A13" t="s">
        <v>435</v>
      </c>
      <c s="3" r="B13" t="s">
        <v>378</v>
      </c>
    </row>
    <row spans="1:4" r="14">
      <c s="3" r="A14" t="s">
        <v>436</v>
      </c>
      <c s="7" r="C14" t="n">
        <v>200000</v>
      </c>
    </row>
    <row spans="1:4" r="15">
      <c s="3" r="A15" t="s">
        <v>437</v>
      </c>
      <c s="7" r="D15" t="n">
        <v>30675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21"/>
  </cols>
  <sheetData>
    <row spans="1:2" r="1">
      <c s="1" r="A1" t="s">
        <v>438</v>
      </c>
      <c s="2" r="B1" t="s">
        <v>282</v>
      </c>
    </row>
    <row spans="1:2" r="2">
      <c s="3" r="A2" t="s">
        <v>439</v>
      </c>
      <c s="7" r="B2" t="n">
        <v>2400000</v>
      </c>
    </row>
    <row spans="1:2" r="3">
      <c s="4" r="A3" t="n">
        <v>2016</v>
      </c>
      <c s="4" r="B3" t="n">
        <v>2400000</v>
      </c>
    </row>
    <row spans="1:2" r="4">
      <c s="4" r="A4" t="n">
        <v>2017</v>
      </c>
      <c s="4" r="B4" t="n">
        <v>2400000</v>
      </c>
    </row>
    <row spans="1:2" r="5">
      <c s="4" r="A5" t="n">
        <v>2018</v>
      </c>
      <c s="4" r="B5" t="n">
        <v>2400000</v>
      </c>
    </row>
    <row spans="1:2" r="6">
      <c s="4" r="A6" t="n">
        <v>2019</v>
      </c>
      <c s="4" r="B6" t="n">
        <v>2400000</v>
      </c>
    </row>
    <row spans="1:2" r="7">
      <c s="3" r="A7" t="s">
        <v>440</v>
      </c>
      <c s="4" r="B7" t="n">
        <v>33685816</v>
      </c>
    </row>
    <row spans="1:2" r="8">
      <c s="3" r="A8" t="s">
        <v>103</v>
      </c>
      <c s="4" r="B8" t="n">
        <v>45685816</v>
      </c>
    </row>
    <row spans="1:2" r="9">
      <c s="3" r="A9" t="s">
        <v>441</v>
      </c>
      <c s="4" r="B9" t="n">
        <v>-24697536</v>
      </c>
    </row>
    <row spans="1:2" r="10">
      <c s="3" r="A10" t="s">
        <v>442</v>
      </c>
      <c s="7" r="B10" t="n">
        <v>209882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4"/>
  </cols>
  <sheetData>
    <row spans="1:7" r="1">
      <c s="1" r="A1" t="s">
        <v>443</v>
      </c>
      <c s="2" r="B1" t="s">
        <v>74</v>
      </c>
      <c s="2" r="D1" t="s">
        <v>1</v>
      </c>
    </row>
    <row spans="1:7" r="2">
      <c s="2" r="B2" t="s">
        <v>2</v>
      </c>
      <c s="2" r="C2" t="s">
        <v>75</v>
      </c>
      <c s="2" r="D2" t="s">
        <v>2</v>
      </c>
      <c s="2" r="F2" t="s">
        <v>75</v>
      </c>
      <c s="2" r="G2" t="s">
        <v>29</v>
      </c>
    </row>
    <row spans="1:7" r="3">
      <c s="3" r="A3" t="s">
        <v>444</v>
      </c>
    </row>
    <row spans="1:7" r="4">
      <c s="3" r="A4" t="s">
        <v>445</v>
      </c>
      <c s="7" r="B4" t="n">
        <v>38338</v>
      </c>
      <c s="7" r="C4" t="n">
        <v>0</v>
      </c>
      <c s="7" r="D4" t="n">
        <v>38338</v>
      </c>
      <c s="7" r="F4" t="n">
        <v>0</v>
      </c>
    </row>
    <row spans="1:7" r="5">
      <c s="3" r="A5" t="s">
        <v>446</v>
      </c>
      <c s="4" r="B5" t="n">
        <v>17649</v>
      </c>
      <c s="4" r="C5" t="n">
        <v>0</v>
      </c>
      <c s="7" r="D5" t="n">
        <v>17649</v>
      </c>
      <c s="4" r="F5" t="n">
        <v>0</v>
      </c>
    </row>
    <row spans="1:7" r="6">
      <c s="3" r="A6" t="s">
        <v>447</v>
      </c>
      <c s="3" r="D6" t="s">
        <v>448</v>
      </c>
    </row>
    <row spans="1:7" r="7">
      <c s="3" r="A7" t="s">
        <v>449</v>
      </c>
      <c s="3" r="D7" t="s">
        <v>450</v>
      </c>
    </row>
    <row spans="1:7" r="8">
      <c s="3" r="A8" t="s">
        <v>451</v>
      </c>
    </row>
    <row spans="1:7" r="9">
      <c s="3" r="A9" t="s">
        <v>452</v>
      </c>
      <c s="4" r="B9" t="n">
        <v>216012</v>
      </c>
      <c s="4" r="C9" t="n">
        <v>426120</v>
      </c>
    </row>
    <row spans="1:7" r="10">
      <c s="3" r="A10" t="s">
        <v>453</v>
      </c>
    </row>
    <row spans="1:7" r="11">
      <c s="3" r="A11" t="s">
        <v>454</v>
      </c>
      <c s="4" r="B11" t="n">
        <v>6446700</v>
      </c>
      <c s="7" r="D11" t="n">
        <v>6446700</v>
      </c>
      <c s="7" r="G11" t="n">
        <v>6726700</v>
      </c>
    </row>
    <row spans="1:7" r="12">
      <c s="3" r="A12" t="s">
        <v>452</v>
      </c>
      <c s="4" r="B12" t="n">
        <v>720726</v>
      </c>
      <c s="7" r="C12" t="n">
        <v>789244</v>
      </c>
      <c s="4" r="D12" t="n">
        <v>1589454</v>
      </c>
      <c s="3" r="E12" t="s">
        <v>76</v>
      </c>
      <c s="7" r="F12" t="n">
        <v>1252882</v>
      </c>
    </row>
    <row spans="1:7" r="13">
      <c s="3" r="A13" t="s">
        <v>454</v>
      </c>
      <c s="4" r="B13" t="n">
        <v>73603</v>
      </c>
      <c s="4" r="D13" t="n">
        <v>73603</v>
      </c>
      <c s="4" r="G13" t="n">
        <v>388990</v>
      </c>
    </row>
    <row spans="1:7" r="14">
      <c s="3" r="A14" t="s">
        <v>455</v>
      </c>
      <c s="4" r="B14" t="n">
        <v>73423</v>
      </c>
      <c s="4" r="D14" t="n">
        <v>73423</v>
      </c>
    </row>
    <row spans="1:7" r="15">
      <c s="3" r="A15" t="s">
        <v>317</v>
      </c>
      <c s="7" r="B15" t="n">
        <v>9256419</v>
      </c>
      <c s="7" r="D15" t="n">
        <v>9256419</v>
      </c>
      <c s="7" r="G15" t="n">
        <v>19695</v>
      </c>
    </row>
    <row spans="1:7" r="16">
      <c r="A16" t="n"/>
    </row>
    <row spans="1:7" r="17">
      <c s="3" r="A17" t="s">
        <v>76</v>
      </c>
      <c s="3" r="B17" t="s">
        <v>98</v>
      </c>
    </row>
  </sheetData>
  <mergeCells count="6">
    <mergeCell ref="A1:A2"/>
    <mergeCell ref="B1:C1"/>
    <mergeCell ref="D1:F1"/>
    <mergeCell ref="D2:E2"/>
    <mergeCell ref="A16:G16"/>
    <mergeCell ref="B17:G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56</v>
      </c>
      <c s="2" r="B1" t="s">
        <v>457</v>
      </c>
      <c s="2" r="C1" t="s">
        <v>458</v>
      </c>
      <c s="2" r="D1" t="s">
        <v>459</v>
      </c>
      <c s="2" r="E1" t="s">
        <v>460</v>
      </c>
      <c s="2" r="F1" t="s">
        <v>2</v>
      </c>
      <c s="2" r="G1" t="s">
        <v>75</v>
      </c>
      <c s="2" r="H1" t="s">
        <v>2</v>
      </c>
      <c s="2" r="I1" t="s">
        <v>75</v>
      </c>
    </row>
    <row spans="1:9" r="2">
      <c s="3" r="A2" t="s">
        <v>330</v>
      </c>
    </row>
    <row spans="1:9" r="3">
      <c s="3" r="A3" t="s">
        <v>461</v>
      </c>
      <c s="3" r="H3" t="s">
        <v>292</v>
      </c>
    </row>
    <row spans="1:9" r="4">
      <c s="3" r="A4" t="s">
        <v>462</v>
      </c>
      <c s="7" r="F4" t="n">
        <v>7300000</v>
      </c>
      <c s="7" r="H4" t="n">
        <v>7300000</v>
      </c>
    </row>
    <row spans="1:9" r="5">
      <c s="3" r="A5" t="s">
        <v>341</v>
      </c>
    </row>
    <row spans="1:9" r="6">
      <c s="3" r="A6" t="s">
        <v>462</v>
      </c>
      <c s="4" r="F6" t="n">
        <v>8300000</v>
      </c>
      <c s="7" r="H6" t="n">
        <v>8300000</v>
      </c>
    </row>
    <row spans="1:9" r="7">
      <c s="3" r="A7" t="s">
        <v>463</v>
      </c>
    </row>
    <row spans="1:9" r="8">
      <c s="3" r="A8" t="s">
        <v>464</v>
      </c>
      <c s="3" r="H8" t="s">
        <v>344</v>
      </c>
    </row>
    <row spans="1:9" r="9">
      <c s="3" r="A9" t="s">
        <v>465</v>
      </c>
    </row>
    <row spans="1:9" r="10">
      <c s="3" r="A10" t="s">
        <v>466</v>
      </c>
      <c s="7" r="E10" t="n">
        <v>879807</v>
      </c>
    </row>
    <row spans="1:9" r="11">
      <c s="3" r="A11" t="s">
        <v>467</v>
      </c>
      <c s="4" r="E11" t="n">
        <v>879807</v>
      </c>
    </row>
    <row spans="1:9" r="12">
      <c s="3" r="A12" t="s">
        <v>468</v>
      </c>
    </row>
    <row spans="1:9" r="13">
      <c s="3" r="A13" t="s">
        <v>467</v>
      </c>
      <c s="4" r="E13" t="n">
        <v>775000</v>
      </c>
    </row>
    <row spans="1:9" r="14">
      <c s="3" r="A14" t="s">
        <v>469</v>
      </c>
    </row>
    <row spans="1:9" r="15">
      <c s="3" r="A15" t="s">
        <v>467</v>
      </c>
      <c s="7" r="E15" t="n">
        <v>155000</v>
      </c>
    </row>
    <row spans="1:9" r="16">
      <c s="3" r="A16" t="s">
        <v>470</v>
      </c>
    </row>
    <row spans="1:9" r="17">
      <c s="3" r="A17" t="s">
        <v>467</v>
      </c>
      <c s="7" r="D17" t="n">
        <v>150000</v>
      </c>
    </row>
    <row spans="1:9" r="18">
      <c s="3" r="A18" t="s">
        <v>471</v>
      </c>
      <c s="4" r="D18" t="n">
        <v>2412574</v>
      </c>
    </row>
    <row spans="1:9" r="19">
      <c s="3" r="A19" t="s">
        <v>472</v>
      </c>
    </row>
    <row spans="1:9" r="20">
      <c s="3" r="A20" t="s">
        <v>471</v>
      </c>
      <c s="4" r="C20" t="n">
        <v>3344988</v>
      </c>
    </row>
    <row spans="1:9" r="21">
      <c s="3" r="A21" t="s">
        <v>473</v>
      </c>
    </row>
    <row spans="1:9" r="22">
      <c s="3" r="A22" t="s">
        <v>474</v>
      </c>
      <c s="3" r="B22" t="s">
        <v>409</v>
      </c>
    </row>
    <row spans="1:9" r="23">
      <c s="3" r="A23" t="s">
        <v>475</v>
      </c>
    </row>
    <row spans="1:9" r="24">
      <c s="3" r="A24" t="s">
        <v>474</v>
      </c>
      <c s="3" r="B24" t="s">
        <v>476</v>
      </c>
    </row>
    <row spans="1:9" r="25">
      <c s="3" r="A25" t="s">
        <v>477</v>
      </c>
    </row>
    <row spans="1:9" r="26">
      <c s="3" r="A26" t="s">
        <v>474</v>
      </c>
      <c s="3" r="B26" t="s">
        <v>409</v>
      </c>
    </row>
    <row spans="1:9" r="27">
      <c s="3" r="A27" t="s">
        <v>478</v>
      </c>
    </row>
    <row spans="1:9" r="28">
      <c s="3" r="A28" t="s">
        <v>474</v>
      </c>
      <c s="3" r="B28" t="s">
        <v>476</v>
      </c>
    </row>
    <row spans="1:9" r="29">
      <c s="3" r="A29" t="s">
        <v>479</v>
      </c>
    </row>
    <row spans="1:9" r="30">
      <c s="3" r="A30" t="s">
        <v>480</v>
      </c>
      <c s="7" r="B30" t="n">
        <v>1000000</v>
      </c>
    </row>
    <row spans="1:9" r="31">
      <c s="3" r="A31" t="s">
        <v>397</v>
      </c>
      <c s="3" r="B31" t="s">
        <v>311</v>
      </c>
    </row>
    <row spans="1:9" r="32">
      <c s="3" r="A32" t="s">
        <v>481</v>
      </c>
      <c s="4" r="F32" t="n">
        <v>410120</v>
      </c>
      <c s="7" r="G32" t="n">
        <v>580454</v>
      </c>
      <c s="7" r="H32" t="n">
        <v>772746</v>
      </c>
      <c s="7" r="I32" t="n">
        <v>1078597</v>
      </c>
    </row>
    <row spans="1:9" r="33">
      <c s="3" r="A33" t="s">
        <v>482</v>
      </c>
      <c s="7" r="F33" t="n">
        <v>10400000</v>
      </c>
      <c s="7" r="H33" t="n">
        <v>104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s="1" r="A1" t="s">
        <v>483</v>
      </c>
      <c s="2" r="B1" t="s">
        <v>282</v>
      </c>
    </row>
    <row spans="1:2" r="2">
      <c s="3" r="A2" t="s">
        <v>484</v>
      </c>
      <c s="7" r="B2" t="n">
        <v>372362</v>
      </c>
    </row>
    <row spans="1:2" r="3">
      <c s="4" r="A3" t="n">
        <v>2016</v>
      </c>
      <c s="4" r="B3" t="n">
        <v>493849</v>
      </c>
    </row>
    <row spans="1:2" r="4">
      <c s="4" r="A4" t="n">
        <v>2017</v>
      </c>
      <c s="4" r="B4" t="n">
        <v>720399</v>
      </c>
    </row>
    <row spans="1:2" r="5">
      <c s="4" r="A5" t="n">
        <v>2018</v>
      </c>
      <c s="4" r="B5" t="n">
        <v>691108</v>
      </c>
    </row>
    <row spans="1:2" r="6">
      <c s="4" r="A6" t="n">
        <v>2019</v>
      </c>
      <c s="4" r="B6" t="n">
        <v>650100</v>
      </c>
    </row>
    <row spans="1:2" r="7">
      <c s="3" r="A7" t="s">
        <v>440</v>
      </c>
      <c s="4" r="B7" t="n">
        <v>975150</v>
      </c>
    </row>
    <row spans="1:2" r="8">
      <c s="3" r="A8" t="s">
        <v>103</v>
      </c>
      <c s="7" r="B8" t="n">
        <v>39029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30"/>
    <col customWidth="1" max="6" min="6" width="20"/>
  </cols>
  <sheetData>
    <row spans="1:6" r="1">
      <c s="1" r="A1" t="s">
        <v>485</v>
      </c>
      <c s="2" r="B1" t="s">
        <v>486</v>
      </c>
      <c s="2" r="C1" t="s">
        <v>487</v>
      </c>
      <c s="2" r="D1" t="s">
        <v>488</v>
      </c>
      <c s="2" r="E1" t="s">
        <v>486</v>
      </c>
      <c s="2" r="F1" t="s">
        <v>489</v>
      </c>
    </row>
    <row spans="1:6" r="2">
      <c s="3" r="A2" t="s">
        <v>490</v>
      </c>
    </row>
    <row spans="1:6" r="3">
      <c s="3" r="A3" t="s">
        <v>106</v>
      </c>
      <c s="4" r="D3" t="n">
        <v>80000</v>
      </c>
    </row>
    <row spans="1:6" r="4">
      <c s="3" r="A4" t="s">
        <v>491</v>
      </c>
    </row>
    <row spans="1:6" r="5">
      <c s="3" r="A5" t="s">
        <v>106</v>
      </c>
      <c s="4" r="E5" t="n">
        <v>4667281</v>
      </c>
    </row>
    <row spans="1:6" r="6">
      <c s="3" r="A6" t="s">
        <v>110</v>
      </c>
      <c s="4" r="E6" t="n">
        <v>133125</v>
      </c>
    </row>
    <row spans="1:6" r="7">
      <c s="3" r="A7" t="s">
        <v>100</v>
      </c>
    </row>
    <row spans="1:6" r="8">
      <c s="3" r="A8" t="s">
        <v>106</v>
      </c>
      <c s="4" r="E8" t="n">
        <v>80000</v>
      </c>
    </row>
    <row spans="1:6" r="9">
      <c s="3" r="A9" t="s">
        <v>108</v>
      </c>
      <c s="4" r="E9" t="n">
        <v>38496</v>
      </c>
    </row>
    <row spans="1:6" r="10">
      <c s="3" r="A10" t="s">
        <v>110</v>
      </c>
      <c s="4" r="E10" t="n">
        <v>133125</v>
      </c>
    </row>
    <row spans="1:6" r="11">
      <c s="3" r="A11" t="s">
        <v>112</v>
      </c>
      <c s="4" r="E11" t="n">
        <v>4415660</v>
      </c>
    </row>
    <row spans="1:6" r="12">
      <c s="3" r="A12" t="s">
        <v>492</v>
      </c>
    </row>
    <row spans="1:6" r="13">
      <c s="3" r="A13" t="s">
        <v>493</v>
      </c>
      <c s="4" r="F13" t="n">
        <v>5000000</v>
      </c>
    </row>
    <row spans="1:6" r="14">
      <c s="3" r="A14" t="s">
        <v>494</v>
      </c>
    </row>
    <row spans="1:6" r="15">
      <c s="3" r="A15" t="s">
        <v>495</v>
      </c>
      <c s="4" r="B15" t="n">
        <v>218081</v>
      </c>
      <c s="4" r="C15" t="n">
        <v>341451</v>
      </c>
    </row>
    <row spans="1:6" r="16">
      <c s="3" r="A16" t="s">
        <v>496</v>
      </c>
      <c s="9" r="B16" t="n">
        <v>0.64</v>
      </c>
      <c s="9" r="C16" t="n">
        <v>0.64</v>
      </c>
    </row>
    <row spans="1:6" r="17">
      <c s="3" r="A17" t="s">
        <v>497</v>
      </c>
      <c s="3" r="B17" t="s">
        <v>344</v>
      </c>
      <c s="3" r="C17" t="s">
        <v>344</v>
      </c>
    </row>
    <row spans="1:6" r="18">
      <c s="3" r="A18" t="s">
        <v>498</v>
      </c>
    </row>
    <row spans="1:6" r="19">
      <c s="3" r="A19" t="s">
        <v>495</v>
      </c>
      <c s="4" r="C19" t="n">
        <v>63530</v>
      </c>
    </row>
    <row spans="1:6" r="20">
      <c s="3" r="A20" t="s">
        <v>496</v>
      </c>
      <c s="9" r="C20" t="n">
        <v>0.64</v>
      </c>
    </row>
    <row spans="1:6" r="21">
      <c s="3" r="A21" t="s">
        <v>497</v>
      </c>
      <c s="3" r="C21" t="s">
        <v>344</v>
      </c>
    </row>
    <row spans="1:6" r="22">
      <c s="3" r="A22" t="s">
        <v>499</v>
      </c>
      <c s="4" r="E22" t="n">
        <v>6213085</v>
      </c>
    </row>
    <row spans="1:6" r="23">
      <c s="3" r="A23" t="s">
        <v>495</v>
      </c>
      <c s="4" r="E23" t="n">
        <v>623062</v>
      </c>
    </row>
    <row spans="1:6" r="24">
      <c s="3" r="A24" t="s">
        <v>496</v>
      </c>
      <c s="9" r="E24" t="n">
        <v>0.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13"/>
    <col customWidth="1" max="6" min="6" width="4"/>
  </cols>
  <sheetData>
    <row spans="1:6" r="1">
      <c s="1" r="A1" t="s">
        <v>99</v>
      </c>
      <c s="2" r="B1" t="s">
        <v>100</v>
      </c>
      <c s="2" r="C1" t="s">
        <v>101</v>
      </c>
      <c s="2" r="D1" t="s">
        <v>102</v>
      </c>
      <c s="2" r="E1" t="s">
        <v>103</v>
      </c>
    </row>
    <row spans="1:6" r="2">
      <c s="3" r="A2" t="s">
        <v>104</v>
      </c>
      <c s="4" r="B2" t="n">
        <v>127151243</v>
      </c>
    </row>
    <row spans="1:6" r="3">
      <c s="3" r="A3" t="s">
        <v>105</v>
      </c>
      <c s="7" r="B3" t="n">
        <v>127151</v>
      </c>
      <c s="7" r="C3" t="n">
        <v>138587848</v>
      </c>
      <c s="7" r="D3" t="n">
        <v>-161727319</v>
      </c>
      <c s="7" r="E3" t="n">
        <v>-23012320</v>
      </c>
    </row>
    <row spans="1:6" r="4">
      <c s="3" r="A4" t="s">
        <v>81</v>
      </c>
      <c s="4" r="C4" t="n">
        <v>240333</v>
      </c>
      <c s="4" r="E4" t="n">
        <v>240333</v>
      </c>
    </row>
    <row spans="1:6" r="5">
      <c s="3" r="A5" t="s">
        <v>106</v>
      </c>
      <c s="4" r="B5" t="n">
        <v>80000</v>
      </c>
    </row>
    <row spans="1:6" r="6">
      <c s="3" r="A6" t="s">
        <v>107</v>
      </c>
      <c s="7" r="B6" t="n">
        <v>80</v>
      </c>
      <c s="4" r="C6" t="n">
        <v>79920</v>
      </c>
      <c s="4" r="E6" t="n">
        <v>80000</v>
      </c>
    </row>
    <row spans="1:6" r="7">
      <c s="3" r="A7" t="s">
        <v>108</v>
      </c>
      <c s="4" r="B7" t="n">
        <v>38496</v>
      </c>
    </row>
    <row spans="1:6" r="8">
      <c s="3" r="A8" t="s">
        <v>109</v>
      </c>
      <c s="7" r="B8" t="n">
        <v>39</v>
      </c>
      <c s="4" r="C8" t="n">
        <v>43462</v>
      </c>
      <c s="4" r="E8" t="n">
        <v>43501</v>
      </c>
    </row>
    <row spans="1:6" r="9">
      <c s="3" r="A9" t="s">
        <v>110</v>
      </c>
      <c s="4" r="B9" t="n">
        <v>133125</v>
      </c>
    </row>
    <row spans="1:6" r="10">
      <c s="3" r="A10" t="s">
        <v>111</v>
      </c>
      <c s="7" r="B10" t="n">
        <v>133</v>
      </c>
      <c s="4" r="C10" t="n">
        <v>132992</v>
      </c>
      <c s="4" r="E10" t="n">
        <v>133125</v>
      </c>
    </row>
    <row spans="1:6" r="11">
      <c s="3" r="A11" t="s">
        <v>112</v>
      </c>
      <c s="4" r="B11" t="n">
        <v>4415660</v>
      </c>
    </row>
    <row spans="1:6" r="12">
      <c s="3" r="A12" t="s">
        <v>113</v>
      </c>
      <c s="7" r="B12" t="n">
        <v>4416</v>
      </c>
      <c s="7" r="C12" t="n">
        <v>2931075</v>
      </c>
      <c s="4" r="E12" t="n">
        <v>2935491</v>
      </c>
    </row>
    <row spans="1:6" r="13">
      <c s="3" r="A13" t="s">
        <v>95</v>
      </c>
      <c s="7" r="D13" t="n">
        <v>-12900826</v>
      </c>
      <c s="4" r="E13" t="n">
        <v>-12900826</v>
      </c>
      <c s="3" r="F13" t="s">
        <v>76</v>
      </c>
    </row>
    <row spans="1:6" r="14">
      <c s="3" r="A14" t="s">
        <v>114</v>
      </c>
      <c s="4" r="B14" t="n">
        <v>131818524</v>
      </c>
    </row>
    <row spans="1:6" r="15">
      <c s="3" r="A15" t="s">
        <v>115</v>
      </c>
      <c s="7" r="B15" t="n">
        <v>131819</v>
      </c>
      <c s="7" r="C15" t="n">
        <v>142015630</v>
      </c>
      <c s="7" r="D15" t="n">
        <v>-174628145</v>
      </c>
      <c s="7" r="E15" t="n">
        <v>-32480696</v>
      </c>
    </row>
    <row spans="1:6" r="16">
      <c r="A16" t="n"/>
    </row>
    <row spans="1:6" r="17">
      <c s="3" r="A17" t="s">
        <v>76</v>
      </c>
      <c s="3" r="B17" t="s">
        <v>98</v>
      </c>
    </row>
  </sheetData>
  <mergeCells count="3">
    <mergeCell ref="E1:F1"/>
    <mergeCell ref="A16:F16"/>
    <mergeCell ref="B17:F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spans="1:2" r="1">
      <c s="1" r="A1" t="s">
        <v>500</v>
      </c>
      <c s="2" r="B1" t="s">
        <v>501</v>
      </c>
    </row>
    <row spans="1:2" r="2">
      <c s="3" r="A2" t="s">
        <v>502</v>
      </c>
      <c s="7" r="B2" t="n">
        <v>33247421</v>
      </c>
    </row>
    <row spans="1:2" r="3">
      <c s="3" r="A3" t="s">
        <v>503</v>
      </c>
      <c s="9" r="B3" t="n">
        <v>1.12</v>
      </c>
    </row>
    <row spans="1:2" r="4">
      <c s="3" r="A4" t="s">
        <v>499</v>
      </c>
      <c s="4" r="B4" t="n">
        <v>6213085</v>
      </c>
    </row>
    <row spans="1:2" r="5">
      <c s="3" r="A5" t="s">
        <v>504</v>
      </c>
      <c s="9" r="B5" t="n">
        <v>1.02</v>
      </c>
    </row>
    <row spans="1:2" r="6">
      <c s="3" r="A6" t="s">
        <v>502</v>
      </c>
      <c s="7" r="B6" t="n">
        <v>39460506</v>
      </c>
    </row>
    <row spans="1:2" r="7">
      <c s="3" r="A7" t="s">
        <v>503</v>
      </c>
      <c s="9" r="B7" t="n">
        <v>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505</v>
      </c>
      <c s="2" r="B1" t="s">
        <v>1</v>
      </c>
      <c s="2" r="C1" t="s">
        <v>281</v>
      </c>
    </row>
    <row spans="1:3" r="2">
      <c s="2" r="B2" t="s">
        <v>2</v>
      </c>
      <c s="2" r="C2" t="s">
        <v>29</v>
      </c>
    </row>
    <row spans="1:3" r="3">
      <c s="3" r="A3" t="s">
        <v>506</v>
      </c>
      <c s="4" r="B3" t="n">
        <v>3969709</v>
      </c>
      <c s="4" r="C3" t="n">
        <v>3346647</v>
      </c>
    </row>
    <row spans="1:3" r="4">
      <c s="3" r="A4" t="s">
        <v>507</v>
      </c>
      <c s="9" r="B4" t="n">
        <v>0.64</v>
      </c>
      <c s="9" r="C4" t="n">
        <v>0.64</v>
      </c>
    </row>
    <row spans="1:3" r="5">
      <c s="3" r="A5" t="s">
        <v>508</v>
      </c>
      <c s="9" r="B5" t="n">
        <v>0.39</v>
      </c>
      <c s="9" r="C5" t="n">
        <v>0.39</v>
      </c>
    </row>
    <row spans="1:3" r="6">
      <c s="3" r="A6" t="s">
        <v>509</v>
      </c>
      <c s="3" r="B6" t="s">
        <v>510</v>
      </c>
      <c s="3" r="C6" t="s">
        <v>359</v>
      </c>
    </row>
    <row spans="1:3" r="7">
      <c s="3" r="A7" t="s">
        <v>511</v>
      </c>
      <c s="4" r="B7" t="n">
        <v>623062</v>
      </c>
    </row>
    <row spans="1:3" r="8">
      <c s="3" r="A8" t="s">
        <v>504</v>
      </c>
      <c s="9" r="B8" t="n">
        <v>0.64</v>
      </c>
    </row>
    <row spans="1:3" r="9">
      <c s="3" r="A9" t="s">
        <v>504</v>
      </c>
      <c s="9" r="B9" t="n">
        <v>0.39</v>
      </c>
    </row>
    <row spans="1:3" r="10">
      <c s="3" r="A10" t="s">
        <v>512</v>
      </c>
      <c s="3" r="B10" t="s">
        <v>513</v>
      </c>
    </row>
    <row spans="1:3" r="11">
      <c s="3" r="A11" t="s">
        <v>514</v>
      </c>
      <c s="7" r="B11" t="n">
        <v>744717</v>
      </c>
    </row>
    <row spans="1:3" r="12">
      <c s="3" r="A12" t="s">
        <v>515</v>
      </c>
      <c s="4" r="B12" t="n">
        <v>3969709</v>
      </c>
      <c s="4" r="C12" t="n">
        <v>3346647</v>
      </c>
    </row>
    <row spans="1:3" r="13">
      <c s="3" r="A13" t="s">
        <v>516</v>
      </c>
      <c s="9" r="B13" t="n">
        <v>0.64</v>
      </c>
      <c s="9" r="C13" t="n">
        <v>0.64</v>
      </c>
    </row>
    <row spans="1:3" r="14">
      <c s="3" r="A14" t="s">
        <v>517</v>
      </c>
      <c s="9" r="B14" t="n">
        <v>0.39</v>
      </c>
      <c s="9" r="C14" t="n">
        <v>0.39</v>
      </c>
    </row>
    <row spans="1:3" r="15">
      <c s="3" r="A15" t="s">
        <v>518</v>
      </c>
      <c s="3" r="B15" t="s">
        <v>510</v>
      </c>
      <c s="3" r="C15" t="s">
        <v>359</v>
      </c>
    </row>
    <row spans="1:3" r="16">
      <c s="3" r="A16" t="s">
        <v>519</v>
      </c>
      <c s="4" r="B16" t="n">
        <v>623062</v>
      </c>
    </row>
    <row spans="1:3" r="17">
      <c s="3" r="A17" t="s">
        <v>520</v>
      </c>
      <c s="9" r="B17" t="n">
        <v>0.64</v>
      </c>
    </row>
    <row spans="1:3" r="18">
      <c s="3" r="A18" t="s">
        <v>520</v>
      </c>
      <c s="9" r="B18" t="n">
        <v>0.39</v>
      </c>
    </row>
    <row spans="1:3" r="19">
      <c s="3" r="A19" t="s">
        <v>521</v>
      </c>
      <c s="3" r="B19" t="s">
        <v>513</v>
      </c>
    </row>
    <row spans="1:3" r="20">
      <c s="3" r="A20" t="s">
        <v>517</v>
      </c>
      <c s="9" r="B20" t="n">
        <v>0.39</v>
      </c>
      <c s="9" r="C20" t="n">
        <v>0.39</v>
      </c>
    </row>
    <row spans="1:3" r="21">
      <c s="3" r="A21" t="s">
        <v>522</v>
      </c>
      <c s="7" r="B21" t="n">
        <v>7447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23</v>
      </c>
      <c s="2" r="C1" t="s">
        <v>29</v>
      </c>
    </row>
    <row spans="1:3" r="2">
      <c s="3" r="A2" t="s">
        <v>524</v>
      </c>
    </row>
    <row spans="1:3" r="3">
      <c s="6" r="A3" t="s">
        <v>525</v>
      </c>
    </row>
    <row spans="1:3" r="4">
      <c s="3" r="A4" t="s">
        <v>33</v>
      </c>
      <c s="7" r="C4" t="n">
        <v>99329</v>
      </c>
    </row>
    <row spans="1:3" r="5">
      <c s="3" r="A5" t="s">
        <v>34</v>
      </c>
      <c s="4" r="C5" t="n">
        <v>100788</v>
      </c>
    </row>
    <row spans="1:3" r="6">
      <c s="3" r="A6" t="s">
        <v>35</v>
      </c>
      <c s="4" r="C6" t="n">
        <v>32669</v>
      </c>
    </row>
    <row spans="1:3" r="7">
      <c s="3" r="A7" t="s">
        <v>526</v>
      </c>
      <c s="4" r="C7" t="n">
        <v>187215</v>
      </c>
    </row>
    <row spans="1:3" r="8">
      <c s="3" r="A8" t="s">
        <v>36</v>
      </c>
      <c s="4" r="C8" t="n">
        <v>108592</v>
      </c>
    </row>
    <row spans="1:3" r="9">
      <c s="3" r="A9" t="s">
        <v>37</v>
      </c>
      <c s="4" r="C9" t="n">
        <v>312277</v>
      </c>
    </row>
    <row spans="1:3" r="10">
      <c s="3" r="A10" t="s">
        <v>39</v>
      </c>
      <c s="4" r="C10" t="n">
        <v>840870</v>
      </c>
    </row>
    <row spans="1:3" r="11">
      <c s="3" r="A11" t="s">
        <v>40</v>
      </c>
      <c s="4" r="C11" t="n">
        <v>46722433</v>
      </c>
    </row>
    <row spans="1:3" r="12">
      <c s="3" r="A12" t="s">
        <v>41</v>
      </c>
      <c s="4" r="C12" t="n">
        <v>392462</v>
      </c>
    </row>
    <row spans="1:3" r="13">
      <c s="3" r="A13" t="s">
        <v>42</v>
      </c>
      <c s="4" r="C13" t="n">
        <v>47955765</v>
      </c>
    </row>
    <row spans="1:3" r="14">
      <c s="6" r="A14" t="s">
        <v>527</v>
      </c>
    </row>
    <row spans="1:3" r="15">
      <c s="3" r="A15" t="s">
        <v>43</v>
      </c>
      <c s="4" r="C15" t="n">
        <v>25859970</v>
      </c>
    </row>
    <row spans="1:3" r="16">
      <c s="3" r="A16" t="s">
        <v>528</v>
      </c>
      <c s="4" r="C16" t="n">
        <v>7966213</v>
      </c>
    </row>
    <row spans="1:3" r="17">
      <c s="3" r="A17" t="s">
        <v>529</v>
      </c>
      <c s="4" r="C17" t="n">
        <v>5055041</v>
      </c>
    </row>
    <row spans="1:3" r="18">
      <c s="3" r="A18" t="s">
        <v>46</v>
      </c>
      <c s="4" r="C18" t="n">
        <v>4409541</v>
      </c>
    </row>
    <row spans="1:3" r="19">
      <c s="3" r="A19" t="s">
        <v>530</v>
      </c>
      <c s="4" r="C19" t="n">
        <v>1600000</v>
      </c>
    </row>
    <row spans="1:3" r="20">
      <c s="3" r="A20" t="s">
        <v>454</v>
      </c>
      <c s="4" r="C20" t="n">
        <v>388990</v>
      </c>
    </row>
    <row spans="1:3" r="21">
      <c s="3" r="A21" t="s">
        <v>531</v>
      </c>
      <c s="4" r="C21" t="n">
        <v>317302</v>
      </c>
    </row>
    <row spans="1:3" r="22">
      <c s="3" r="A22" t="s">
        <v>317</v>
      </c>
      <c s="4" r="C22" t="n">
        <v>19700</v>
      </c>
    </row>
    <row spans="1:3" r="23">
      <c s="3" r="A23" t="s">
        <v>51</v>
      </c>
      <c s="4" r="C23" t="n">
        <v>3579302</v>
      </c>
    </row>
    <row spans="1:3" r="24">
      <c s="3" r="A24" t="s">
        <v>52</v>
      </c>
      <c s="4" r="C24" t="n">
        <v>588420</v>
      </c>
    </row>
    <row spans="1:3" r="25">
      <c s="3" r="A25" t="s">
        <v>53</v>
      </c>
      <c s="4" r="C25" t="n">
        <v>49784479</v>
      </c>
    </row>
    <row spans="1:3" r="26">
      <c s="3" r="A26" t="s">
        <v>54</v>
      </c>
      <c s="4" r="C26" t="n">
        <v>206850</v>
      </c>
    </row>
    <row spans="1:3" r="27">
      <c s="3" r="A27" t="s">
        <v>133</v>
      </c>
      <c s="4" r="C27" t="n">
        <v>20789276</v>
      </c>
    </row>
    <row spans="1:3" r="28">
      <c s="3" r="A28" t="s">
        <v>57</v>
      </c>
      <c s="4" r="C28" t="n">
        <v>70780605</v>
      </c>
    </row>
    <row spans="1:3" r="29">
      <c s="6" r="A29" t="s">
        <v>31</v>
      </c>
    </row>
    <row spans="1:3" r="30">
      <c s="3" r="A30" t="s">
        <v>532</v>
      </c>
      <c s="4" r="C30" t="n">
        <v>127151</v>
      </c>
    </row>
    <row spans="1:3" r="31">
      <c s="3" r="A31" t="s">
        <v>60</v>
      </c>
      <c s="4" r="C31" t="n">
        <v>143860917</v>
      </c>
    </row>
    <row spans="1:3" r="32">
      <c s="3" r="A32" t="s">
        <v>276</v>
      </c>
      <c s="4" r="C32" t="n">
        <v>-166812908</v>
      </c>
    </row>
    <row spans="1:3" r="33">
      <c s="3" r="A33" t="s">
        <v>62</v>
      </c>
      <c s="4" r="C33" t="n">
        <v>-22824840</v>
      </c>
    </row>
    <row spans="1:3" r="34">
      <c s="3" r="A34" t="s">
        <v>63</v>
      </c>
      <c s="7" r="C34" t="n">
        <v>47955765</v>
      </c>
    </row>
    <row spans="1:3" r="35">
      <c s="3" r="A35" t="s">
        <v>181</v>
      </c>
    </row>
    <row spans="1:3" r="36">
      <c s="6" r="A36" t="s">
        <v>525</v>
      </c>
    </row>
    <row spans="1:3" r="37">
      <c s="3" r="A37" t="s">
        <v>33</v>
      </c>
    </row>
    <row spans="1:3" r="38">
      <c s="3" r="A38" t="s">
        <v>34</v>
      </c>
    </row>
    <row spans="1:3" r="39">
      <c s="3" r="A39" t="s">
        <v>35</v>
      </c>
    </row>
    <row spans="1:3" r="40">
      <c s="3" r="A40" t="s">
        <v>526</v>
      </c>
      <c s="3" r="B40" t="s">
        <v>76</v>
      </c>
      <c s="7" r="C40" t="n">
        <v>-187215</v>
      </c>
    </row>
    <row spans="1:3" r="41">
      <c s="3" r="A41" t="s">
        <v>36</v>
      </c>
    </row>
    <row spans="1:3" r="42">
      <c s="3" r="A42" t="s">
        <v>37</v>
      </c>
    </row>
    <row spans="1:3" r="43">
      <c s="3" r="A43" t="s">
        <v>39</v>
      </c>
      <c s="7" r="C43" t="n">
        <v>-187215</v>
      </c>
    </row>
    <row spans="1:3" r="44">
      <c s="3" r="A44" t="s">
        <v>40</v>
      </c>
      <c s="3" r="B44" t="s">
        <v>533</v>
      </c>
      <c s="7" r="C44" t="n">
        <v>7050446</v>
      </c>
    </row>
    <row spans="1:3" r="45">
      <c s="3" r="A45" t="s">
        <v>41</v>
      </c>
    </row>
    <row spans="1:3" r="46">
      <c s="3" r="A46" t="s">
        <v>42</v>
      </c>
      <c s="7" r="C46" t="n">
        <v>6863231</v>
      </c>
    </row>
    <row spans="1:3" r="47">
      <c s="6" r="A47" t="s">
        <v>527</v>
      </c>
    </row>
    <row spans="1:3" r="48">
      <c s="3" r="A48" t="s">
        <v>43</v>
      </c>
    </row>
    <row spans="1:3" r="49">
      <c s="3" r="A49" t="s">
        <v>528</v>
      </c>
    </row>
    <row spans="1:3" r="50">
      <c s="3" r="A50" t="s">
        <v>529</v>
      </c>
    </row>
    <row spans="1:3" r="51">
      <c s="3" r="A51" t="s">
        <v>46</v>
      </c>
      <c s="7" r="C51" t="n">
        <v>265</v>
      </c>
    </row>
    <row spans="1:3" r="52">
      <c s="3" r="A52" t="s">
        <v>530</v>
      </c>
    </row>
    <row spans="1:3" r="53">
      <c s="3" r="A53" t="s">
        <v>454</v>
      </c>
    </row>
    <row spans="1:3" r="54">
      <c s="3" r="A54" t="s">
        <v>531</v>
      </c>
    </row>
    <row spans="1:3" r="55">
      <c s="3" r="A55" t="s">
        <v>317</v>
      </c>
    </row>
    <row spans="1:3" r="56">
      <c s="3" r="A56" t="s">
        <v>51</v>
      </c>
    </row>
    <row spans="1:3" r="57">
      <c s="3" r="A57" t="s">
        <v>52</v>
      </c>
    </row>
    <row spans="1:3" r="58">
      <c s="3" r="A58" t="s">
        <v>53</v>
      </c>
      <c s="7" r="C58" t="n">
        <v>265</v>
      </c>
    </row>
    <row spans="1:3" r="59">
      <c s="3" r="A59" t="s">
        <v>54</v>
      </c>
      <c s="3" r="B59" t="s">
        <v>533</v>
      </c>
      <c s="7" r="C59" t="n">
        <v>7050446</v>
      </c>
    </row>
    <row spans="1:3" r="60">
      <c s="3" r="A60" t="s">
        <v>133</v>
      </c>
    </row>
    <row spans="1:3" r="61">
      <c s="3" r="A61" t="s">
        <v>57</v>
      </c>
      <c s="7" r="C61" t="n">
        <v>7050711</v>
      </c>
    </row>
    <row spans="1:3" r="62">
      <c s="6" r="A62" t="s">
        <v>31</v>
      </c>
    </row>
    <row spans="1:3" r="63">
      <c s="3" r="A63" t="s">
        <v>532</v>
      </c>
    </row>
    <row spans="1:3" r="64">
      <c s="3" r="A64" t="s">
        <v>60</v>
      </c>
      <c s="3" r="B64" t="s">
        <v>534</v>
      </c>
      <c s="7" r="C64" t="n">
        <v>-5273069</v>
      </c>
    </row>
    <row spans="1:3" r="65">
      <c s="3" r="A65" t="s">
        <v>276</v>
      </c>
      <c s="3" r="B65" t="s">
        <v>535</v>
      </c>
      <c s="4" r="C65" t="n">
        <v>5085589</v>
      </c>
    </row>
    <row spans="1:3" r="66">
      <c s="3" r="A66" t="s">
        <v>62</v>
      </c>
      <c s="4" r="C66" t="n">
        <v>-187480</v>
      </c>
    </row>
    <row spans="1:3" r="67">
      <c s="3" r="A67" t="s">
        <v>63</v>
      </c>
      <c s="4" r="C67" t="n">
        <v>6863231</v>
      </c>
    </row>
    <row spans="1:3" r="68">
      <c s="3" r="A68" t="s">
        <v>33</v>
      </c>
      <c s="4" r="C68" t="n">
        <v>99329</v>
      </c>
    </row>
    <row spans="1:3" r="69">
      <c s="3" r="A69" t="s">
        <v>34</v>
      </c>
      <c s="4" r="C69" t="n">
        <v>100788</v>
      </c>
    </row>
    <row spans="1:3" r="70">
      <c s="3" r="A70" t="s">
        <v>35</v>
      </c>
      <c s="7" r="C70" t="n">
        <v>32669</v>
      </c>
    </row>
    <row spans="1:3" r="71">
      <c s="3" r="A71" t="s">
        <v>526</v>
      </c>
    </row>
    <row spans="1:3" r="72">
      <c s="3" r="A72" t="s">
        <v>36</v>
      </c>
      <c s="7" r="C72" t="n">
        <v>108592</v>
      </c>
    </row>
    <row spans="1:3" r="73">
      <c s="3" r="A73" t="s">
        <v>37</v>
      </c>
      <c s="4" r="C73" t="n">
        <v>312277</v>
      </c>
    </row>
    <row spans="1:3" r="74">
      <c s="3" r="A74" t="s">
        <v>39</v>
      </c>
      <c s="4" r="C74" t="n">
        <v>653655</v>
      </c>
    </row>
    <row spans="1:3" r="75">
      <c s="3" r="A75" t="s">
        <v>40</v>
      </c>
      <c s="4" r="C75" t="n">
        <v>53772879</v>
      </c>
    </row>
    <row spans="1:3" r="76">
      <c s="3" r="A76" t="s">
        <v>41</v>
      </c>
      <c s="4" r="C76" t="n">
        <v>392462</v>
      </c>
    </row>
    <row spans="1:3" r="77">
      <c s="3" r="A77" t="s">
        <v>42</v>
      </c>
      <c s="4" r="C77" t="n">
        <v>54818996</v>
      </c>
    </row>
    <row spans="1:3" r="78">
      <c s="3" r="A78" t="s">
        <v>43</v>
      </c>
      <c s="4" r="C78" t="n">
        <v>25859970</v>
      </c>
    </row>
    <row spans="1:3" r="79">
      <c s="3" r="A79" t="s">
        <v>528</v>
      </c>
      <c s="4" r="C79" t="n">
        <v>7966213</v>
      </c>
    </row>
    <row spans="1:3" r="80">
      <c s="3" r="A80" t="s">
        <v>529</v>
      </c>
      <c s="4" r="C80" t="n">
        <v>5055041</v>
      </c>
    </row>
    <row spans="1:3" r="81">
      <c s="3" r="A81" t="s">
        <v>46</v>
      </c>
      <c s="4" r="C81" t="n">
        <v>4409806</v>
      </c>
    </row>
    <row spans="1:3" r="82">
      <c s="3" r="A82" t="s">
        <v>530</v>
      </c>
      <c s="4" r="C82" t="n">
        <v>1600000</v>
      </c>
    </row>
    <row spans="1:3" r="83">
      <c s="3" r="A83" t="s">
        <v>454</v>
      </c>
      <c s="4" r="C83" t="n">
        <v>388990</v>
      </c>
    </row>
    <row spans="1:3" r="84">
      <c s="3" r="A84" t="s">
        <v>531</v>
      </c>
      <c s="4" r="C84" t="n">
        <v>317302</v>
      </c>
    </row>
    <row spans="1:3" r="85">
      <c s="3" r="A85" t="s">
        <v>317</v>
      </c>
      <c s="4" r="C85" t="n">
        <v>19695</v>
      </c>
    </row>
    <row spans="1:3" r="86">
      <c s="3" r="A86" t="s">
        <v>51</v>
      </c>
      <c s="4" r="C86" t="n">
        <v>3579302</v>
      </c>
    </row>
    <row spans="1:3" r="87">
      <c s="3" r="A87" t="s">
        <v>52</v>
      </c>
      <c s="4" r="C87" t="n">
        <v>588420</v>
      </c>
    </row>
    <row spans="1:3" r="88">
      <c s="3" r="A88" t="s">
        <v>53</v>
      </c>
      <c s="4" r="C88" t="n">
        <v>49784744</v>
      </c>
    </row>
    <row spans="1:3" r="89">
      <c s="3" r="A89" t="s">
        <v>54</v>
      </c>
      <c s="4" r="C89" t="n">
        <v>7257296</v>
      </c>
    </row>
    <row spans="1:3" r="90">
      <c s="3" r="A90" t="s">
        <v>133</v>
      </c>
      <c s="4" r="C90" t="n">
        <v>20789276</v>
      </c>
    </row>
    <row spans="1:3" r="91">
      <c s="3" r="A91" t="s">
        <v>57</v>
      </c>
      <c s="4" r="C91" t="n">
        <v>77831316</v>
      </c>
    </row>
    <row spans="1:3" r="92">
      <c s="3" r="A92" t="s">
        <v>532</v>
      </c>
      <c s="4" r="C92" t="n">
        <v>127151</v>
      </c>
    </row>
    <row spans="1:3" r="93">
      <c s="3" r="A93" t="s">
        <v>60</v>
      </c>
      <c s="4" r="C93" t="n">
        <v>138587848</v>
      </c>
    </row>
    <row spans="1:3" r="94">
      <c s="3" r="A94" t="s">
        <v>276</v>
      </c>
      <c s="4" r="C94" t="n">
        <v>-161727319</v>
      </c>
    </row>
    <row spans="1:3" r="95">
      <c s="3" r="A95" t="s">
        <v>62</v>
      </c>
      <c s="4" r="C95" t="n">
        <v>-23012320</v>
      </c>
    </row>
    <row spans="1:3" r="96">
      <c s="3" r="A96" t="s">
        <v>63</v>
      </c>
      <c s="7" r="C96" t="n">
        <v>54818996</v>
      </c>
    </row>
    <row spans="1:3" r="97">
      <c r="A97" t="n"/>
    </row>
    <row spans="1:3" r="98">
      <c s="3" r="A98" t="s">
        <v>76</v>
      </c>
      <c s="3" r="B98" t="s">
        <v>536</v>
      </c>
    </row>
    <row spans="1:3" r="99">
      <c s="3" r="A99" t="s">
        <v>533</v>
      </c>
      <c s="3" r="B99" t="s">
        <v>537</v>
      </c>
    </row>
    <row spans="1:3" r="100">
      <c s="3" r="A100" t="s">
        <v>534</v>
      </c>
      <c s="3" r="B100" t="s">
        <v>538</v>
      </c>
    </row>
  </sheetData>
  <mergeCells count="2">
    <mergeCell ref="A1:B1"/>
    <mergeCell ref="A97:B9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539</v>
      </c>
      <c s="2" r="C1" t="s">
        <v>74</v>
      </c>
      <c s="2" r="D1" t="s">
        <v>1</v>
      </c>
    </row>
    <row spans="1:4" r="2">
      <c s="2" r="C2" t="s">
        <v>75</v>
      </c>
      <c s="2" r="D2" t="s">
        <v>75</v>
      </c>
    </row>
    <row spans="1:4" r="3">
      <c s="3" r="A3" t="s">
        <v>524</v>
      </c>
    </row>
    <row spans="1:4" r="4">
      <c s="3" r="A4" t="s">
        <v>77</v>
      </c>
      <c s="7" r="C4" t="n">
        <v>1427475</v>
      </c>
      <c s="7" r="D4" t="n">
        <v>1456300</v>
      </c>
    </row>
    <row spans="1:4" r="5">
      <c s="3" r="A5" t="s">
        <v>79</v>
      </c>
      <c s="4" r="C5" t="n">
        <v>321494</v>
      </c>
      <c s="4" r="D5" t="n">
        <v>335004</v>
      </c>
    </row>
    <row spans="1:4" r="6">
      <c s="3" r="A6" t="s">
        <v>80</v>
      </c>
      <c s="7" r="C6" t="n">
        <v>866607</v>
      </c>
      <c s="7" r="D6" t="n">
        <v>881837</v>
      </c>
    </row>
    <row spans="1:4" r="7">
      <c s="3" r="A7" t="s">
        <v>540</v>
      </c>
    </row>
    <row spans="1:4" r="8">
      <c s="3" r="A8" t="s">
        <v>82</v>
      </c>
      <c s="7" r="C8" t="n">
        <v>119728</v>
      </c>
      <c s="7" r="D8" t="n">
        <v>120006</v>
      </c>
    </row>
    <row spans="1:4" r="9">
      <c s="3" r="A9" t="s">
        <v>452</v>
      </c>
    </row>
    <row spans="1:4" r="10">
      <c s="3" r="A10" t="s">
        <v>541</v>
      </c>
      <c s="7" r="C10" t="n">
        <v>733579</v>
      </c>
      <c s="7" r="D10" t="n">
        <v>734739</v>
      </c>
    </row>
    <row spans="1:4" r="11">
      <c s="3" r="A11" t="s">
        <v>85</v>
      </c>
      <c s="4" r="C11" t="n">
        <v>874894</v>
      </c>
      <c s="4" r="D11" t="n">
        <v>876979</v>
      </c>
    </row>
    <row spans="1:4" r="12">
      <c s="3" r="A12" t="s">
        <v>542</v>
      </c>
      <c s="4" r="C12" t="n">
        <v>203184</v>
      </c>
      <c s="4" r="D12" t="n">
        <v>203903</v>
      </c>
    </row>
    <row spans="1:4" r="13">
      <c s="3" r="A13" t="s">
        <v>86</v>
      </c>
      <c s="4" r="C13" t="n">
        <v>3119486</v>
      </c>
      <c s="4" r="D13" t="n">
        <v>3152468</v>
      </c>
    </row>
    <row spans="1:4" r="14">
      <c s="3" r="A14" t="s">
        <v>87</v>
      </c>
      <c s="4" r="C14" t="n">
        <v>-1692011</v>
      </c>
      <c s="4" r="D14" t="n">
        <v>-1696168</v>
      </c>
    </row>
    <row spans="1:4" r="15">
      <c s="6" r="A15" t="s">
        <v>88</v>
      </c>
    </row>
    <row spans="1:4" r="16">
      <c s="3" r="A16" t="s">
        <v>89</v>
      </c>
      <c s="7" r="C16" t="n">
        <v>682376</v>
      </c>
      <c s="7" r="D16" t="n">
        <v>682376</v>
      </c>
    </row>
    <row spans="1:4" r="17">
      <c s="3" r="A17" t="s">
        <v>129</v>
      </c>
    </row>
    <row spans="1:4" r="18">
      <c s="3" r="A18" t="s">
        <v>91</v>
      </c>
    </row>
    <row spans="1:4" r="19">
      <c s="3" r="A19" t="s">
        <v>92</v>
      </c>
    </row>
    <row spans="1:4" r="20">
      <c s="3" r="A20" t="s">
        <v>94</v>
      </c>
      <c s="7" r="C20" t="n">
        <v>682376</v>
      </c>
      <c s="7" r="D20" t="n">
        <v>682376</v>
      </c>
    </row>
    <row spans="1:4" r="21">
      <c s="3" r="A21" t="s">
        <v>543</v>
      </c>
      <c s="4" r="C21" t="n">
        <v>-2374387</v>
      </c>
      <c s="4" r="D21" t="n">
        <v>-2378544</v>
      </c>
    </row>
    <row spans="1:4" r="22">
      <c s="3" r="A22" t="s">
        <v>544</v>
      </c>
      <c s="4" r="C22" t="n">
        <v>-12228</v>
      </c>
      <c s="4" r="D22" t="n">
        <v>-7104</v>
      </c>
    </row>
    <row spans="1:4" r="23">
      <c s="3" r="A23" t="s">
        <v>545</v>
      </c>
      <c s="7" r="C23" t="n">
        <v>-2386615</v>
      </c>
      <c s="7" r="D23" t="n">
        <v>-2385648</v>
      </c>
    </row>
    <row spans="1:4" r="24">
      <c s="3" r="A24" t="s">
        <v>96</v>
      </c>
      <c s="9" r="C24" t="n">
        <v>-0.05</v>
      </c>
      <c s="9" r="D24" t="n">
        <v>-0.09</v>
      </c>
    </row>
    <row spans="1:4" r="25">
      <c s="3" r="A25" t="s">
        <v>546</v>
      </c>
      <c s="7" r="C25" t="n">
        <v>47410910</v>
      </c>
      <c s="7" r="D25" t="n">
        <v>25828716</v>
      </c>
    </row>
    <row spans="1:4" r="26">
      <c s="3" r="A26" t="s">
        <v>77</v>
      </c>
      <c s="7" r="C26" t="n">
        <v>1427475</v>
      </c>
      <c s="7" r="D26" t="n">
        <v>1456300</v>
      </c>
    </row>
    <row spans="1:4" r="27">
      <c s="3" r="A27" t="s">
        <v>79</v>
      </c>
      <c s="4" r="C27" t="n">
        <v>321494</v>
      </c>
      <c s="4" r="D27" t="n">
        <v>335004</v>
      </c>
    </row>
    <row spans="1:4" r="28">
      <c s="3" r="A28" t="s">
        <v>80</v>
      </c>
      <c s="7" r="C28" t="n">
        <v>866607</v>
      </c>
      <c s="7" r="D28" t="n">
        <v>881837</v>
      </c>
    </row>
    <row spans="1:4" r="29">
      <c s="3" r="A29" t="s">
        <v>540</v>
      </c>
    </row>
    <row spans="1:4" r="30">
      <c s="3" r="A30" t="s">
        <v>82</v>
      </c>
      <c s="7" r="C30" t="n">
        <v>119728</v>
      </c>
      <c s="7" r="D30" t="n">
        <v>120006</v>
      </c>
    </row>
    <row spans="1:4" r="31">
      <c s="3" r="A31" t="s">
        <v>452</v>
      </c>
    </row>
    <row spans="1:4" r="32">
      <c s="3" r="A32" t="s">
        <v>541</v>
      </c>
      <c s="7" r="C32" t="n">
        <v>733579</v>
      </c>
      <c s="7" r="D32" t="n">
        <v>734739</v>
      </c>
    </row>
    <row spans="1:4" r="33">
      <c s="3" r="A33" t="s">
        <v>85</v>
      </c>
      <c s="4" r="C33" t="n">
        <v>874894</v>
      </c>
      <c s="4" r="D33" t="n">
        <v>876979</v>
      </c>
    </row>
    <row spans="1:4" r="34">
      <c s="3" r="A34" t="s">
        <v>542</v>
      </c>
      <c s="4" r="C34" t="n">
        <v>203184</v>
      </c>
      <c s="4" r="D34" t="n">
        <v>203903</v>
      </c>
    </row>
    <row spans="1:4" r="35">
      <c s="3" r="A35" t="s">
        <v>86</v>
      </c>
      <c s="4" r="C35" t="n">
        <v>3119486</v>
      </c>
      <c s="4" r="D35" t="n">
        <v>3152468</v>
      </c>
    </row>
    <row spans="1:4" r="36">
      <c s="3" r="A36" t="s">
        <v>87</v>
      </c>
      <c s="4" r="C36" t="n">
        <v>-1692011</v>
      </c>
      <c s="4" r="D36" t="n">
        <v>-1696168</v>
      </c>
    </row>
    <row spans="1:4" r="37">
      <c s="3" r="A37" t="s">
        <v>181</v>
      </c>
    </row>
    <row spans="1:4" r="38">
      <c s="3" r="A38" t="s">
        <v>77</v>
      </c>
      <c s="3" r="B38" t="s">
        <v>76</v>
      </c>
      <c s="4" r="C38" t="n">
        <v>2554205</v>
      </c>
      <c s="4" r="D38" t="n">
        <v>7544460</v>
      </c>
    </row>
    <row spans="1:4" r="39">
      <c s="3" r="A39" t="s">
        <v>79</v>
      </c>
      <c s="3" r="B39" t="s">
        <v>76</v>
      </c>
      <c s="4" r="C39" t="n">
        <v>478187</v>
      </c>
      <c s="4" r="D39" t="n">
        <v>1437936</v>
      </c>
    </row>
    <row spans="1:4" r="40">
      <c s="3" r="A40" t="s">
        <v>80</v>
      </c>
      <c s="3" r="B40" t="s">
        <v>76</v>
      </c>
      <c s="4" r="C40" t="n">
        <v>1088070</v>
      </c>
      <c s="4" r="D40" t="n">
        <v>2931700</v>
      </c>
    </row>
    <row spans="1:4" r="41">
      <c s="3" r="A41" t="s">
        <v>540</v>
      </c>
      <c s="3" r="B41" t="s">
        <v>533</v>
      </c>
      <c s="4" r="C41" t="n">
        <v>1199190</v>
      </c>
      <c s="4" r="D41" t="n">
        <v>1199190</v>
      </c>
    </row>
    <row spans="1:4" r="42">
      <c s="3" r="A42" t="s">
        <v>82</v>
      </c>
      <c s="3" r="B42" t="s">
        <v>535</v>
      </c>
      <c s="4" r="C42" t="n">
        <v>667637</v>
      </c>
      <c s="4" r="D42" t="n">
        <v>1486274</v>
      </c>
    </row>
    <row spans="1:4" r="43">
      <c s="3" r="A43" t="s">
        <v>452</v>
      </c>
      <c s="3" r="B43" t="s">
        <v>76</v>
      </c>
      <c s="4" r="C43" t="n">
        <v>789244</v>
      </c>
      <c s="4" r="D43" t="n">
        <v>1252882</v>
      </c>
    </row>
    <row spans="1:4" r="44">
      <c s="3" r="A44" t="s">
        <v>541</v>
      </c>
      <c s="3" r="B44" t="s">
        <v>76</v>
      </c>
      <c s="4" r="C44" t="n">
        <v>293267</v>
      </c>
      <c s="4" r="D44" t="n">
        <v>1341536</v>
      </c>
    </row>
    <row spans="1:4" r="45">
      <c s="3" r="A45" t="s">
        <v>85</v>
      </c>
      <c s="3" r="B45" t="s">
        <v>76</v>
      </c>
      <c s="4" r="C45" t="n">
        <v>2138450</v>
      </c>
      <c s="4" r="D45" t="n">
        <v>4103755</v>
      </c>
    </row>
    <row spans="1:4" r="46">
      <c s="3" r="A46" t="s">
        <v>542</v>
      </c>
      <c s="3" r="B46" t="s">
        <v>76</v>
      </c>
      <c s="4" r="C46" t="n">
        <v>-203184</v>
      </c>
      <c s="4" r="D46" t="n">
        <v>-203903</v>
      </c>
    </row>
    <row spans="1:4" r="47">
      <c s="3" r="A47" t="s">
        <v>86</v>
      </c>
      <c s="4" r="C47" t="n">
        <v>6450861</v>
      </c>
      <c s="4" r="D47" t="n">
        <v>13549370</v>
      </c>
    </row>
    <row spans="1:4" r="48">
      <c s="3" r="A48" t="s">
        <v>87</v>
      </c>
      <c s="4" r="C48" t="n">
        <v>-3896656</v>
      </c>
      <c s="4" r="D48" t="n">
        <v>-6004910</v>
      </c>
    </row>
    <row spans="1:4" r="49">
      <c s="6" r="A49" t="s">
        <v>88</v>
      </c>
    </row>
    <row spans="1:4" r="50">
      <c s="3" r="A50" t="s">
        <v>89</v>
      </c>
      <c s="3" r="B50" t="s">
        <v>547</v>
      </c>
      <c s="4" r="C50" t="n">
        <v>6029282</v>
      </c>
      <c s="4" r="D50" t="n">
        <v>11244306</v>
      </c>
    </row>
    <row spans="1:4" r="51">
      <c s="3" r="A51" t="s">
        <v>129</v>
      </c>
      <c s="3" r="B51" t="s">
        <v>548</v>
      </c>
      <c s="4" r="C51" t="n">
        <v>61579</v>
      </c>
      <c s="4" r="D51" t="n">
        <v>61579</v>
      </c>
    </row>
    <row spans="1:4" r="52">
      <c s="3" r="A52" t="s">
        <v>91</v>
      </c>
      <c s="3" r="B52" t="s">
        <v>548</v>
      </c>
      <c s="4" r="C52" t="n">
        <v>11572661</v>
      </c>
      <c s="4" r="D52" t="n">
        <v>11572661</v>
      </c>
    </row>
    <row spans="1:4" r="53">
      <c s="3" r="A53" t="s">
        <v>92</v>
      </c>
      <c s="3" r="B53" t="s">
        <v>76</v>
      </c>
      <c s="4" r="C53" t="n">
        <v>2141</v>
      </c>
      <c s="4" r="D53" t="n">
        <v>2498</v>
      </c>
    </row>
    <row spans="1:4" r="54">
      <c s="3" r="A54" t="s">
        <v>94</v>
      </c>
      <c s="4" r="C54" t="n">
        <v>17665663</v>
      </c>
      <c s="4" r="D54" t="n">
        <v>22881044</v>
      </c>
    </row>
    <row spans="1:4" r="55">
      <c s="3" r="A55" t="s">
        <v>543</v>
      </c>
      <c s="4" r="C55" t="n">
        <v>-21562319</v>
      </c>
      <c s="4" r="D55" t="n">
        <v>-28885954</v>
      </c>
    </row>
    <row spans="1:4" r="56">
      <c s="3" r="A56" t="s">
        <v>544</v>
      </c>
      <c s="3" r="B56" t="s">
        <v>76</v>
      </c>
      <c s="4" r="C56" t="n">
        <v>12228</v>
      </c>
      <c s="4" r="D56" t="n">
        <v>7104</v>
      </c>
    </row>
    <row spans="1:4" r="57">
      <c s="3" r="A57" t="s">
        <v>545</v>
      </c>
      <c s="7" r="C57" t="n">
        <v>-21550091</v>
      </c>
      <c s="7" r="D57" t="n">
        <v>-28878850</v>
      </c>
    </row>
    <row spans="1:4" r="58">
      <c s="3" r="A58" t="s">
        <v>96</v>
      </c>
      <c s="9" r="C58" t="n">
        <v>-0.44</v>
      </c>
      <c s="9" r="D58" t="n">
        <v>-0.49</v>
      </c>
    </row>
    <row spans="1:4" r="59">
      <c s="3" r="A59" t="s">
        <v>546</v>
      </c>
      <c s="7" r="C59" t="n">
        <v>48665362</v>
      </c>
      <c s="7" r="D59" t="n">
        <v>58766638</v>
      </c>
    </row>
    <row spans="1:4" r="60">
      <c s="3" r="A60" t="s">
        <v>77</v>
      </c>
      <c s="3" r="B60" t="s">
        <v>76</v>
      </c>
      <c s="7" r="C60" t="n">
        <v>2554205</v>
      </c>
      <c s="7" r="D60" t="n">
        <v>7544460</v>
      </c>
    </row>
    <row spans="1:4" r="61">
      <c s="3" r="A61" t="s">
        <v>79</v>
      </c>
      <c s="3" r="B61" t="s">
        <v>76</v>
      </c>
      <c s="4" r="C61" t="n">
        <v>478187</v>
      </c>
      <c s="4" r="D61" t="n">
        <v>1437936</v>
      </c>
    </row>
    <row spans="1:4" r="62">
      <c s="3" r="A62" t="s">
        <v>80</v>
      </c>
      <c s="3" r="B62" t="s">
        <v>76</v>
      </c>
      <c s="4" r="C62" t="n">
        <v>1088070</v>
      </c>
      <c s="4" r="D62" t="n">
        <v>2931700</v>
      </c>
    </row>
    <row spans="1:4" r="63">
      <c s="3" r="A63" t="s">
        <v>540</v>
      </c>
      <c s="3" r="B63" t="s">
        <v>533</v>
      </c>
      <c s="4" r="C63" t="n">
        <v>1199190</v>
      </c>
      <c s="4" r="D63" t="n">
        <v>1199190</v>
      </c>
    </row>
    <row spans="1:4" r="64">
      <c s="3" r="A64" t="s">
        <v>82</v>
      </c>
      <c s="3" r="B64" t="s">
        <v>535</v>
      </c>
      <c s="4" r="C64" t="n">
        <v>667637</v>
      </c>
      <c s="4" r="D64" t="n">
        <v>1486274</v>
      </c>
    </row>
    <row spans="1:4" r="65">
      <c s="3" r="A65" t="s">
        <v>452</v>
      </c>
      <c s="3" r="B65" t="s">
        <v>76</v>
      </c>
      <c s="4" r="C65" t="n">
        <v>789244</v>
      </c>
      <c s="4" r="D65" t="n">
        <v>1252882</v>
      </c>
    </row>
    <row spans="1:4" r="66">
      <c s="3" r="A66" t="s">
        <v>541</v>
      </c>
      <c s="3" r="B66" t="s">
        <v>76</v>
      </c>
      <c s="4" r="C66" t="n">
        <v>293267</v>
      </c>
      <c s="4" r="D66" t="n">
        <v>1341536</v>
      </c>
    </row>
    <row spans="1:4" r="67">
      <c s="3" r="A67" t="s">
        <v>85</v>
      </c>
      <c s="3" r="B67" t="s">
        <v>76</v>
      </c>
      <c s="4" r="C67" t="n">
        <v>2138450</v>
      </c>
      <c s="4" r="D67" t="n">
        <v>4103755</v>
      </c>
    </row>
    <row spans="1:4" r="68">
      <c s="3" r="A68" t="s">
        <v>542</v>
      </c>
      <c s="3" r="B68" t="s">
        <v>76</v>
      </c>
      <c s="4" r="C68" t="n">
        <v>-203184</v>
      </c>
      <c s="4" r="D68" t="n">
        <v>-203903</v>
      </c>
    </row>
    <row spans="1:4" r="69">
      <c s="3" r="A69" t="s">
        <v>86</v>
      </c>
      <c s="4" r="C69" t="n">
        <v>6450861</v>
      </c>
      <c s="4" r="D69" t="n">
        <v>13549370</v>
      </c>
    </row>
    <row spans="1:4" r="70">
      <c s="3" r="A70" t="s">
        <v>87</v>
      </c>
      <c s="4" r="C70" t="n">
        <v>-3896656</v>
      </c>
      <c s="4" r="D70" t="n">
        <v>-6004910</v>
      </c>
    </row>
    <row spans="1:4" r="71">
      <c s="3" r="A71" t="s">
        <v>77</v>
      </c>
      <c s="4" r="C71" t="n">
        <v>3981680</v>
      </c>
      <c s="4" r="D71" t="n">
        <v>9000760</v>
      </c>
    </row>
    <row spans="1:4" r="72">
      <c s="3" r="A72" t="s">
        <v>79</v>
      </c>
      <c s="4" r="C72" t="n">
        <v>799681</v>
      </c>
      <c s="4" r="D72" t="n">
        <v>1772940</v>
      </c>
    </row>
    <row spans="1:4" r="73">
      <c s="3" r="A73" t="s">
        <v>80</v>
      </c>
      <c s="4" r="C73" t="n">
        <v>1954677</v>
      </c>
      <c s="4" r="D73" t="n">
        <v>3813537</v>
      </c>
    </row>
    <row spans="1:4" r="74">
      <c s="3" r="A74" t="s">
        <v>540</v>
      </c>
      <c s="4" r="C74" t="n">
        <v>1199190</v>
      </c>
      <c s="4" r="D74" t="n">
        <v>1199190</v>
      </c>
    </row>
    <row spans="1:4" r="75">
      <c s="3" r="A75" t="s">
        <v>82</v>
      </c>
      <c s="4" r="C75" t="n">
        <v>787365</v>
      </c>
      <c s="4" r="D75" t="n">
        <v>1606280</v>
      </c>
    </row>
    <row spans="1:4" r="76">
      <c s="3" r="A76" t="s">
        <v>452</v>
      </c>
      <c s="4" r="C76" t="n">
        <v>789244</v>
      </c>
      <c s="4" r="D76" t="n">
        <v>1252882</v>
      </c>
    </row>
    <row spans="1:4" r="77">
      <c s="3" r="A77" t="s">
        <v>541</v>
      </c>
      <c s="4" r="C77" t="n">
        <v>1026846</v>
      </c>
      <c s="4" r="D77" t="n">
        <v>2076275</v>
      </c>
    </row>
    <row spans="1:4" r="78">
      <c s="3" r="A78" t="s">
        <v>85</v>
      </c>
      <c s="7" r="C78" t="n">
        <v>3013344</v>
      </c>
      <c s="7" r="D78" t="n">
        <v>4980734</v>
      </c>
    </row>
    <row spans="1:4" r="79">
      <c s="3" r="A79" t="s">
        <v>542</v>
      </c>
    </row>
    <row spans="1:4" r="80">
      <c s="3" r="A80" t="s">
        <v>86</v>
      </c>
      <c s="7" r="C80" t="n">
        <v>9570347</v>
      </c>
      <c s="7" r="D80" t="n">
        <v>16701838</v>
      </c>
    </row>
    <row spans="1:4" r="81">
      <c s="3" r="A81" t="s">
        <v>87</v>
      </c>
      <c s="4" r="C81" t="n">
        <v>-5588667</v>
      </c>
      <c s="4" r="D81" t="n">
        <v>-7701078</v>
      </c>
    </row>
    <row spans="1:4" r="82">
      <c s="3" r="A82" t="s">
        <v>89</v>
      </c>
      <c s="4" r="C82" t="n">
        <v>6711658</v>
      </c>
      <c s="4" r="D82" t="n">
        <v>11926682</v>
      </c>
    </row>
    <row spans="1:4" r="83">
      <c s="3" r="A83" t="s">
        <v>129</v>
      </c>
      <c s="4" r="C83" t="n">
        <v>61579</v>
      </c>
      <c s="4" r="D83" t="n">
        <v>61579</v>
      </c>
    </row>
    <row spans="1:4" r="84">
      <c s="3" r="A84" t="s">
        <v>91</v>
      </c>
      <c s="4" r="C84" t="n">
        <v>11572661</v>
      </c>
      <c s="4" r="D84" t="n">
        <v>11572661</v>
      </c>
    </row>
    <row spans="1:4" r="85">
      <c s="3" r="A85" t="s">
        <v>92</v>
      </c>
      <c s="4" r="C85" t="n">
        <v>2141</v>
      </c>
      <c s="4" r="D85" t="n">
        <v>2498</v>
      </c>
    </row>
    <row spans="1:4" r="86">
      <c s="3" r="A86" t="s">
        <v>94</v>
      </c>
      <c s="4" r="C86" t="n">
        <v>18348039</v>
      </c>
      <c s="4" r="D86" t="n">
        <v>23563420</v>
      </c>
    </row>
    <row spans="1:4" r="87">
      <c s="3" r="A87" t="s">
        <v>543</v>
      </c>
      <c s="7" r="C87" t="n">
        <v>-23936706</v>
      </c>
      <c s="7" r="D87" t="n">
        <v>-31264498</v>
      </c>
    </row>
    <row spans="1:4" r="88">
      <c s="3" r="A88" t="s">
        <v>544</v>
      </c>
    </row>
    <row spans="1:4" r="89">
      <c s="3" r="A89" t="s">
        <v>545</v>
      </c>
      <c s="7" r="C89" t="n">
        <v>-23936706</v>
      </c>
      <c s="7" r="D89" t="n">
        <v>-31264498</v>
      </c>
    </row>
    <row spans="1:4" r="90">
      <c s="3" r="A90" t="s">
        <v>96</v>
      </c>
      <c s="9" r="C90" t="n">
        <v>-0.25</v>
      </c>
      <c s="9" r="D90" t="n">
        <v>-0.37</v>
      </c>
    </row>
    <row spans="1:4" r="91">
      <c s="3" r="A91" t="s">
        <v>546</v>
      </c>
      <c s="7" r="C91" t="n">
        <v>96076272</v>
      </c>
      <c s="7" r="D91" t="n">
        <v>84595354</v>
      </c>
    </row>
    <row spans="1:4" r="92">
      <c s="3" r="A92" t="s">
        <v>77</v>
      </c>
      <c s="7" r="C92" t="n">
        <v>3981680</v>
      </c>
      <c s="7" r="D92" t="n">
        <v>9000760</v>
      </c>
    </row>
    <row spans="1:4" r="93">
      <c s="3" r="A93" t="s">
        <v>79</v>
      </c>
      <c s="4" r="C93" t="n">
        <v>799681</v>
      </c>
      <c s="4" r="D93" t="n">
        <v>1772940</v>
      </c>
    </row>
    <row spans="1:4" r="94">
      <c s="3" r="A94" t="s">
        <v>80</v>
      </c>
      <c s="4" r="C94" t="n">
        <v>1954677</v>
      </c>
      <c s="4" r="D94" t="n">
        <v>3813537</v>
      </c>
    </row>
    <row spans="1:4" r="95">
      <c s="3" r="A95" t="s">
        <v>540</v>
      </c>
      <c s="4" r="C95" t="n">
        <v>1199190</v>
      </c>
      <c s="4" r="D95" t="n">
        <v>1199190</v>
      </c>
    </row>
    <row spans="1:4" r="96">
      <c s="3" r="A96" t="s">
        <v>82</v>
      </c>
      <c s="4" r="C96" t="n">
        <v>787365</v>
      </c>
      <c s="4" r="D96" t="n">
        <v>1606280</v>
      </c>
    </row>
    <row spans="1:4" r="97">
      <c s="3" r="A97" t="s">
        <v>452</v>
      </c>
      <c s="4" r="C97" t="n">
        <v>789244</v>
      </c>
      <c s="4" r="D97" t="n">
        <v>1252882</v>
      </c>
    </row>
    <row spans="1:4" r="98">
      <c s="3" r="A98" t="s">
        <v>541</v>
      </c>
      <c s="4" r="C98" t="n">
        <v>1026846</v>
      </c>
      <c s="4" r="D98" t="n">
        <v>2076275</v>
      </c>
    </row>
    <row spans="1:4" r="99">
      <c s="3" r="A99" t="s">
        <v>85</v>
      </c>
      <c s="7" r="C99" t="n">
        <v>3013344</v>
      </c>
      <c s="7" r="D99" t="n">
        <v>4980734</v>
      </c>
    </row>
    <row spans="1:4" r="100">
      <c s="3" r="A100" t="s">
        <v>542</v>
      </c>
    </row>
    <row spans="1:4" r="101">
      <c s="3" r="A101" t="s">
        <v>86</v>
      </c>
      <c s="7" r="C101" t="n">
        <v>9570347</v>
      </c>
      <c s="7" r="D101" t="n">
        <v>16701838</v>
      </c>
    </row>
    <row spans="1:4" r="102">
      <c s="3" r="A102" t="s">
        <v>87</v>
      </c>
      <c s="7" r="C102" t="n">
        <v>-5588667</v>
      </c>
      <c s="7" r="D102" t="n">
        <v>-7701078</v>
      </c>
    </row>
    <row spans="1:4" r="103">
      <c r="A103" t="n"/>
    </row>
    <row spans="1:4" r="104">
      <c s="3" r="A104" t="s">
        <v>76</v>
      </c>
      <c s="3" r="B104" t="s">
        <v>549</v>
      </c>
    </row>
    <row spans="1:4" r="105">
      <c s="3" r="A105" t="s">
        <v>533</v>
      </c>
      <c s="3" r="B105" t="s">
        <v>538</v>
      </c>
    </row>
    <row spans="1:4" r="106">
      <c s="3" r="A106" t="s">
        <v>534</v>
      </c>
      <c s="3" r="B106" t="s">
        <v>550</v>
      </c>
    </row>
    <row spans="1:4" r="107">
      <c s="3" r="A107" t="s">
        <v>551</v>
      </c>
      <c s="3" r="B107" t="s">
        <v>552</v>
      </c>
    </row>
    <row spans="1:4" r="108">
      <c s="3" r="A108" t="s">
        <v>548</v>
      </c>
      <c s="3" r="B108" t="s">
        <v>553</v>
      </c>
    </row>
  </sheetData>
  <mergeCells count="7">
    <mergeCell ref="A1:B2"/>
    <mergeCell ref="A103:C103"/>
    <mergeCell ref="B104:C104"/>
    <mergeCell ref="B105:C105"/>
    <mergeCell ref="B106:C106"/>
    <mergeCell ref="B107:C107"/>
    <mergeCell ref="B108:C10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4</v>
      </c>
      <c s="2" r="B1" t="s">
        <v>555</v>
      </c>
      <c s="2" r="C1" t="s">
        <v>556</v>
      </c>
      <c s="2" r="D1" t="s">
        <v>557</v>
      </c>
      <c s="2" r="E1" t="s">
        <v>558</v>
      </c>
    </row>
    <row spans="1:5" r="2">
      <c s="3" r="A2" t="s">
        <v>559</v>
      </c>
    </row>
    <row spans="1:5" r="3">
      <c s="3" r="A3" t="s">
        <v>560</v>
      </c>
      <c s="7" r="E3" t="n">
        <v>1988372</v>
      </c>
    </row>
    <row spans="1:5" r="4">
      <c s="3" r="A4" t="s">
        <v>561</v>
      </c>
    </row>
    <row spans="1:5" r="5">
      <c s="3" r="A5" t="s">
        <v>562</v>
      </c>
      <c s="7" r="C5" t="n">
        <v>6903356</v>
      </c>
    </row>
    <row spans="1:5" r="6">
      <c s="3" r="A6" t="s">
        <v>563</v>
      </c>
    </row>
    <row spans="1:5" r="7">
      <c s="3" r="A7" t="s">
        <v>564</v>
      </c>
      <c s="3" r="D7" t="s">
        <v>338</v>
      </c>
    </row>
    <row spans="1:5" r="8">
      <c s="3" r="A8" t="s">
        <v>565</v>
      </c>
      <c s="3" r="D8" t="s">
        <v>400</v>
      </c>
    </row>
    <row spans="1:5" r="9">
      <c s="3" r="A9" t="s">
        <v>566</v>
      </c>
    </row>
    <row spans="1:5" r="10">
      <c s="3" r="A10" t="s">
        <v>567</v>
      </c>
      <c s="7" r="B10" t="n">
        <v>20819</v>
      </c>
    </row>
    <row spans="1:5" r="11">
      <c s="3" r="A11" t="s">
        <v>568</v>
      </c>
    </row>
    <row spans="1:5" r="12">
      <c s="3" r="A12" t="s">
        <v>567</v>
      </c>
      <c s="7" r="B12" t="n">
        <v>38681</v>
      </c>
    </row>
    <row spans="1:5" r="13">
      <c s="3" r="A13" t="s">
        <v>569</v>
      </c>
      <c s="3" r="E13" t="s">
        <v>5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16</v>
      </c>
      <c s="2" r="B1" t="s">
        <v>1</v>
      </c>
    </row>
    <row spans="1:4" r="2">
      <c s="2" r="B2" t="s">
        <v>2</v>
      </c>
      <c s="2" r="D2" t="s">
        <v>75</v>
      </c>
    </row>
    <row spans="1:4" r="3">
      <c s="3" r="A3" t="s">
        <v>117</v>
      </c>
    </row>
    <row spans="1:4" r="4">
      <c s="6" r="A4" t="s">
        <v>118</v>
      </c>
    </row>
    <row spans="1:4" r="5">
      <c s="3" r="A5" t="s">
        <v>119</v>
      </c>
      <c s="7" r="B5" t="n">
        <v>2935491</v>
      </c>
    </row>
    <row spans="1:4" r="6">
      <c s="3" r="A6" t="s">
        <v>120</v>
      </c>
    </row>
    <row spans="1:4" r="7">
      <c s="6" r="A7" t="s">
        <v>118</v>
      </c>
    </row>
    <row spans="1:4" r="8">
      <c s="3" r="A8" t="s">
        <v>119</v>
      </c>
      <c s="4" r="B8" t="n">
        <v>133125</v>
      </c>
    </row>
    <row spans="1:4" r="9">
      <c s="3" r="A9" t="s">
        <v>121</v>
      </c>
    </row>
    <row spans="1:4" r="10">
      <c s="6" r="A10" t="s">
        <v>118</v>
      </c>
    </row>
    <row spans="1:4" r="11">
      <c s="3" r="A11" t="s">
        <v>119</v>
      </c>
      <c s="7" r="B11" t="n">
        <v>43501</v>
      </c>
    </row>
    <row spans="1:4" r="12">
      <c s="3" r="A12" t="s">
        <v>122</v>
      </c>
    </row>
    <row spans="1:4" r="13">
      <c s="6" r="A13" t="s">
        <v>118</v>
      </c>
    </row>
    <row spans="1:4" r="14">
      <c s="3" r="A14" t="s">
        <v>123</v>
      </c>
      <c s="7" r="D14" t="n">
        <v>1149628</v>
      </c>
    </row>
    <row spans="1:4" r="15">
      <c s="3" r="A15" t="s">
        <v>124</v>
      </c>
    </row>
    <row spans="1:4" r="16">
      <c s="6" r="A16" t="s">
        <v>118</v>
      </c>
    </row>
    <row spans="1:4" r="17">
      <c s="3" r="A17" t="s">
        <v>119</v>
      </c>
      <c s="4" r="D17" t="n">
        <v>114070828</v>
      </c>
    </row>
    <row spans="1:4" r="18">
      <c s="3" r="A18" t="s">
        <v>30</v>
      </c>
    </row>
    <row spans="1:4" r="19">
      <c s="6" r="A19" t="s">
        <v>118</v>
      </c>
    </row>
    <row spans="1:4" r="20">
      <c s="3" r="A20" t="s">
        <v>125</v>
      </c>
      <c s="4" r="D20" t="n">
        <v>33743764</v>
      </c>
    </row>
    <row spans="1:4" r="21">
      <c s="3" r="A21" t="s">
        <v>95</v>
      </c>
      <c s="7" r="B21" t="n">
        <v>-12900826</v>
      </c>
      <c s="3" r="C21" t="s">
        <v>76</v>
      </c>
      <c s="4" r="D21" t="n">
        <v>-31264498</v>
      </c>
    </row>
    <row spans="1:4" r="22">
      <c s="3" r="A22" t="s">
        <v>126</v>
      </c>
      <c s="4" r="B22" t="n">
        <v>2310223</v>
      </c>
      <c s="4" r="D22" t="n">
        <v>2076275</v>
      </c>
    </row>
    <row spans="1:4" r="23">
      <c s="3" r="A23" t="s">
        <v>127</v>
      </c>
      <c s="4" r="B23" t="n">
        <v>577712</v>
      </c>
      <c s="4" r="D23" t="n">
        <v>5235719</v>
      </c>
    </row>
    <row spans="1:4" r="24">
      <c s="3" r="A24" t="s">
        <v>81</v>
      </c>
      <c s="7" r="B24" t="n">
        <v>240333</v>
      </c>
      <c s="4" r="D24" t="n">
        <v>1199190</v>
      </c>
    </row>
    <row spans="1:4" r="25">
      <c s="3" r="A25" t="s">
        <v>128</v>
      </c>
      <c s="4" r="D25" t="n">
        <v>3961140</v>
      </c>
    </row>
    <row spans="1:4" r="26">
      <c s="3" r="A26" t="s">
        <v>129</v>
      </c>
      <c s="7" r="B26" t="n">
        <v>4136156</v>
      </c>
      <c s="3" r="C26" t="s">
        <v>76</v>
      </c>
      <c s="4" r="D26" t="n">
        <v>61579</v>
      </c>
    </row>
    <row spans="1:4" r="27">
      <c s="3" r="A27" t="s">
        <v>91</v>
      </c>
      <c s="4" r="B27" t="n">
        <v>-2768065</v>
      </c>
      <c s="3" r="C27" t="s">
        <v>76</v>
      </c>
      <c s="4" r="D27" t="n">
        <v>11572661</v>
      </c>
    </row>
    <row spans="1:4" r="28">
      <c s="3" r="A28" t="s">
        <v>130</v>
      </c>
      <c s="4" r="B28" t="n">
        <v>-23737</v>
      </c>
      <c s="4" r="D28" t="n">
        <v>-605534</v>
      </c>
    </row>
    <row spans="1:4" r="29">
      <c s="3" r="A29" t="s">
        <v>37</v>
      </c>
      <c s="4" r="B29" t="n">
        <v>92792</v>
      </c>
      <c s="4" r="D29" t="n">
        <v>-15013</v>
      </c>
    </row>
    <row spans="1:4" r="30">
      <c s="3" r="A30" t="s">
        <v>38</v>
      </c>
      <c s="4" r="B30" t="n">
        <v>-14502</v>
      </c>
      <c s="4" r="D30" t="n">
        <v>535</v>
      </c>
    </row>
    <row spans="1:4" r="31">
      <c s="3" r="A31" t="s">
        <v>41</v>
      </c>
      <c s="4" r="B31" t="n">
        <v>-413952</v>
      </c>
      <c s="4" r="D31" t="n">
        <v>1291170</v>
      </c>
    </row>
    <row spans="1:4" r="32">
      <c s="3" r="A32" t="s">
        <v>131</v>
      </c>
      <c s="4" r="B32" t="n">
        <v>2626728</v>
      </c>
      <c s="4" r="D32" t="n">
        <v>-2876033</v>
      </c>
    </row>
    <row spans="1:4" r="33">
      <c s="3" r="A33" t="s">
        <v>51</v>
      </c>
      <c s="4" r="B33" t="n">
        <v>1360844</v>
      </c>
      <c s="7" r="D33" t="n">
        <v>1788268</v>
      </c>
    </row>
    <row spans="1:4" r="34">
      <c s="3" r="A34" t="s">
        <v>132</v>
      </c>
      <c s="4" r="B34" t="n">
        <v>-206795</v>
      </c>
    </row>
    <row spans="1:4" r="35">
      <c s="3" r="A35" t="s">
        <v>133</v>
      </c>
      <c s="4" r="B35" t="n">
        <v>-118298</v>
      </c>
      <c s="7" r="D35" t="n">
        <v>1782796</v>
      </c>
    </row>
    <row spans="1:4" r="36">
      <c s="3" r="A36" t="s">
        <v>54</v>
      </c>
      <c s="4" r="B36" t="n">
        <v>1979423</v>
      </c>
      <c s="4" r="D36" t="n">
        <v>7078929</v>
      </c>
    </row>
    <row spans="1:4" r="37">
      <c s="3" r="A37" t="s">
        <v>134</v>
      </c>
      <c s="4" r="B37" t="n">
        <v>-3121964</v>
      </c>
      <c s="4" r="D37" t="n">
        <v>1287184</v>
      </c>
    </row>
    <row spans="1:4" r="38">
      <c s="3" r="A38" t="s">
        <v>135</v>
      </c>
      <c s="4" r="B38" t="n">
        <v>-3355416</v>
      </c>
      <c s="4" r="D38" t="n">
        <v>-6559871</v>
      </c>
    </row>
    <row spans="1:4" r="39">
      <c s="3" r="A39" t="s">
        <v>136</v>
      </c>
      <c s="4" r="B39" t="n">
        <v>-3355416</v>
      </c>
      <c s="4" r="D39" t="n">
        <v>-6559871</v>
      </c>
    </row>
    <row spans="1:4" r="40">
      <c s="3" r="A40" t="s">
        <v>137</v>
      </c>
      <c s="4" r="B40" t="n">
        <v>8276758</v>
      </c>
      <c s="4" r="D40" t="n">
        <v>5398466</v>
      </c>
    </row>
    <row spans="1:4" r="41">
      <c s="3" r="A41" t="s">
        <v>138</v>
      </c>
      <c s="4" r="B41" t="n">
        <v>-1978707</v>
      </c>
      <c s="7" r="D41" t="n">
        <v>-159138</v>
      </c>
    </row>
    <row spans="1:4" r="42">
      <c s="3" r="A42" t="s">
        <v>139</v>
      </c>
      <c s="4" r="B42" t="n">
        <v>80000</v>
      </c>
    </row>
    <row spans="1:4" r="43">
      <c s="3" r="A43" t="s">
        <v>140</v>
      </c>
      <c s="4" r="B43" t="n">
        <v>6378051</v>
      </c>
      <c s="7" r="D43" t="n">
        <v>5239328</v>
      </c>
    </row>
    <row spans="1:4" r="44">
      <c s="3" r="A44" t="s">
        <v>141</v>
      </c>
      <c s="4" r="B44" t="n">
        <v>-99329</v>
      </c>
      <c s="4" r="D44" t="n">
        <v>-33359</v>
      </c>
    </row>
    <row spans="1:4" r="45">
      <c s="3" r="A45" t="s">
        <v>142</v>
      </c>
      <c s="7" r="B45" t="n">
        <v>99329</v>
      </c>
      <c s="4" r="D45" t="n">
        <v>170950</v>
      </c>
    </row>
    <row spans="1:4" r="46">
      <c s="3" r="A46" t="s">
        <v>143</v>
      </c>
      <c s="4" r="D46" t="n">
        <v>137591</v>
      </c>
    </row>
    <row spans="1:4" r="47">
      <c s="3" r="A47" t="s">
        <v>144</v>
      </c>
      <c s="7" r="B47" t="n">
        <v>179411</v>
      </c>
      <c s="7" r="D47" t="n">
        <v>259442</v>
      </c>
    </row>
    <row spans="1:4" r="48">
      <c s="3" r="A48" t="s">
        <v>145</v>
      </c>
    </row>
    <row spans="1:4" r="49">
      <c r="A49" t="n"/>
    </row>
    <row spans="1:4" r="50">
      <c s="3" r="A50" t="s">
        <v>76</v>
      </c>
      <c s="3" r="B50" t="s">
        <v>98</v>
      </c>
    </row>
  </sheetData>
  <mergeCells count="5">
    <mergeCell ref="A1:A2"/>
    <mergeCell ref="B1:D1"/>
    <mergeCell ref="B2:C2"/>
    <mergeCell ref="A49:D49"/>
    <mergeCell ref="B50:D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1</v>
      </c>
    </row>
    <row spans="1:2" r="2">
      <c s="2" r="B2" t="s">
        <v>2</v>
      </c>
    </row>
    <row spans="1:2" r="3">
      <c s="6" r="A3" t="s">
        <v>147</v>
      </c>
    </row>
    <row spans="1:2" r="4">
      <c s="3" r="A4" t="s">
        <v>148</v>
      </c>
      <c s="3"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0</v>
      </c>
      <c s="2" r="B1" t="s">
        <v>1</v>
      </c>
    </row>
    <row spans="1:2" r="2">
      <c s="2" r="B2" t="s">
        <v>2</v>
      </c>
    </row>
    <row spans="1:2" r="3">
      <c s="6" r="A3" t="s">
        <v>147</v>
      </c>
    </row>
    <row spans="1:2" r="4">
      <c s="3" r="A4" t="s">
        <v>151</v>
      </c>
      <c s="3"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3</v>
      </c>
      <c s="2" r="B1" t="s">
        <v>1</v>
      </c>
    </row>
    <row spans="1:2" r="2">
      <c s="2" r="B2" t="s">
        <v>2</v>
      </c>
    </row>
    <row spans="1:2" r="3">
      <c s="6" r="A3" t="s">
        <v>147</v>
      </c>
    </row>
    <row spans="1:2" r="4">
      <c s="3" r="A4" t="s">
        <v>154</v>
      </c>
      <c s="3"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Nature of Business</vt:lpstr>
      <vt:lpstr>Note 2 - Liquidity and Going Co</vt:lpstr>
      <vt:lpstr>Note 3 - Summary of Significant</vt:lpstr>
      <vt:lpstr>Note 4 - Inventories</vt:lpstr>
      <vt:lpstr>Note 5 - Property and Equipment</vt:lpstr>
      <vt:lpstr>Note 6 - Accrued Expenses</vt:lpstr>
      <vt:lpstr>Note 7 - Notes and Loans Payabl</vt:lpstr>
      <vt:lpstr>Note 8 - Obligations under Capi</vt:lpstr>
      <vt:lpstr>Note 9 - Related Party Transact</vt:lpstr>
      <vt:lpstr>Note 10 - Commitments and Conti</vt:lpstr>
      <vt:lpstr>Note 11 - Stockholders' Equity</vt:lpstr>
      <vt:lpstr>Note 12 - Restatement of Previo</vt:lpstr>
      <vt:lpstr>Note 13 - Subsequent Events</vt:lpstr>
      <vt:lpstr>Significant Accounting Policies</vt:lpstr>
      <vt:lpstr>Note 3 - Summary of Significa21</vt:lpstr>
      <vt:lpstr>Note 4 - Inventories (Tables)</vt:lpstr>
      <vt:lpstr>Note 5 - Property and Equipme23</vt:lpstr>
      <vt:lpstr>Note 6 - Accrued Expenses (Tabl</vt:lpstr>
      <vt:lpstr>Note 7 - Notes and Loans Paya25</vt:lpstr>
      <vt:lpstr>Note 8 - Obligations under Ca26</vt:lpstr>
      <vt:lpstr>Note 10 - Commitments and Con27</vt:lpstr>
      <vt:lpstr>Note 11 - Stockholders' Equity </vt:lpstr>
      <vt:lpstr>Note 12 - Restatement of Prev29</vt:lpstr>
      <vt:lpstr>Note 1 - Nature of Business (De</vt:lpstr>
      <vt:lpstr>Note 2 - Liquidity and Going 31</vt:lpstr>
      <vt:lpstr>Note 3 - Summary of Significa32</vt:lpstr>
      <vt:lpstr>Note 3 - Schedule of Antidiluti</vt:lpstr>
      <vt:lpstr>Note 3 - Summary of Derivatives</vt:lpstr>
      <vt:lpstr>Note 3 - Assumptions Utilizted </vt:lpstr>
      <vt:lpstr>Note 3 - Summary of Changes in </vt:lpstr>
      <vt:lpstr>Note 3 - Significant Assumption</vt:lpstr>
      <vt:lpstr>Note 4 - Inventories (Details)</vt:lpstr>
      <vt:lpstr>Note 5 - Property and Equipme39</vt:lpstr>
      <vt:lpstr>Note 5 - Property and Equipme40</vt:lpstr>
      <vt:lpstr>Note 6 - Summary of Accrued Exp</vt:lpstr>
      <vt:lpstr>Note 7 - Notes and Loans Paya42</vt:lpstr>
      <vt:lpstr>Note 7 - Short-term Notes Payab</vt:lpstr>
      <vt:lpstr>Note 8 - Obligations under Ca44</vt:lpstr>
      <vt:lpstr>Note 8 - Future Lease Payments </vt:lpstr>
      <vt:lpstr>Note 9 - Related Party Transa46</vt:lpstr>
      <vt:lpstr>Note 10 - Commitments and Con47</vt:lpstr>
      <vt:lpstr>Note 10 - Schedule of Commitmen</vt:lpstr>
      <vt:lpstr>Note 11 - Stockholders' Equit49</vt:lpstr>
      <vt:lpstr>Note 11 - Summary of Outstandin</vt:lpstr>
      <vt:lpstr>Note 11 - Summary of Outstand51</vt:lpstr>
      <vt:lpstr>Note 12 - Revision of Condensed</vt:lpstr>
      <vt:lpstr>Note 12 - Revision of Condens53</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52:21Z</dcterms:created>
  <dcterms:modified xmlns:dcterms="http://purl.org/dc/terms/" xmlns:xsi="http://www.w3.org/2001/XMLSchema-instance" xsi:type="dcterms:W3CDTF">2015-08-20T16:52:21Z</dcterms:modified>
  <dc:title xmlns:dc="http://purl.org/dc/elements/1.1/">Untitled</dc:title>
  <dc:description xmlns:dc="http://purl.org/dc/elements/1.1/"/>
  <dc:subject xmlns:dc="http://purl.org/dc/elements/1.1/"/>
  <cp:keywords/>
  <cp:category/>
</cp:coreProperties>
</file>